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The Company and Summar" sheetId="7" r:id="rId7"/>
    <s:sheet name="Note 2 - Goodwill and Other Int" sheetId="8" r:id="rId8"/>
    <s:sheet name="Note 3 - Loss per Share" sheetId="9" r:id="rId9"/>
    <s:sheet name="Note 4 - Other Financial Inform" sheetId="10" r:id="rId10"/>
    <s:sheet name="Note 5 - Investments" sheetId="11" r:id="rId11"/>
    <s:sheet name="Note 6 - Long-Term Debt and Lin" sheetId="12" r:id="rId12"/>
    <s:sheet name="Note 7 - Equity" sheetId="13" r:id="rId13"/>
    <s:sheet name="Note 8 - Income Taxes" sheetId="14" r:id="rId14"/>
    <s:sheet name="Note 9 - Commitments and Contin" sheetId="15" r:id="rId15"/>
    <s:sheet name="Note 10 - Business Segment and " sheetId="16" r:id="rId16"/>
    <s:sheet name="Note 11 - Concentrations" sheetId="17" r:id="rId17"/>
    <s:sheet name="Note 12 - Fair Value Measuremen" sheetId="18" r:id="rId18"/>
    <s:sheet name="Note 13 - Subsequent Events" sheetId="19" r:id="rId19"/>
    <s:sheet name="Accounting Policies, by Policy " sheetId="20" r:id="rId20"/>
    <s:sheet name="Note 2 - Goodwill and Other I21" sheetId="21" r:id="rId21"/>
    <s:sheet name="Note 3 - Loss per Share (Tables" sheetId="22" r:id="rId22"/>
    <s:sheet name="Note 4 - Other Financial Info23" sheetId="23" r:id="rId23"/>
    <s:sheet name="Note 5 - Investments (Tables)" sheetId="24" r:id="rId24"/>
    <s:sheet name="Note 6 - Long-Term Debt and L25" sheetId="25" r:id="rId25"/>
    <s:sheet name="Note 7 - Equity (Tables)" sheetId="26" r:id="rId26"/>
    <s:sheet name="Note 9 - Commitments and Cont27" sheetId="27" r:id="rId27"/>
    <s:sheet name="Note 10 - Business Segment an28" sheetId="28" r:id="rId28"/>
    <s:sheet name="Note 11 - Concentrations (Table" sheetId="29" r:id="rId29"/>
    <s:sheet name="Note 12 - Fair Value Measurem30" sheetId="30" r:id="rId30"/>
    <s:sheet name="Note 1 - The Company and Summ31" sheetId="31" r:id="rId31"/>
    <s:sheet name="Note 2 - Goodwill and Other I32" sheetId="32" r:id="rId32"/>
    <s:sheet name="Note 2 - Goodwill and Other I33" sheetId="33" r:id="rId33"/>
    <s:sheet name="Note 3 - Loss per Share (Detail" sheetId="34" r:id="rId34"/>
    <s:sheet name="Note 3 - Loss per Share (Deta35" sheetId="35" r:id="rId35"/>
    <s:sheet name="Note 4 - Other Financial Info36" sheetId="36" r:id="rId36"/>
    <s:sheet name="Note 4 - Other Financial Info37" sheetId="37" r:id="rId37"/>
    <s:sheet name="Note 4 - Other Financial Info38" sheetId="38" r:id="rId38"/>
    <s:sheet name="Note 4 - Other Financial Info39" sheetId="39" r:id="rId39"/>
    <s:sheet name="Note 4 - Other Financial Info40" sheetId="40" r:id="rId40"/>
    <s:sheet name="Note 4 - Other Financial Info41" sheetId="41" r:id="rId41"/>
    <s:sheet name="Note 4 - Other Financial Info42" sheetId="42" r:id="rId42"/>
    <s:sheet name="Note 5 - Investments (Details)" sheetId="43" r:id="rId43"/>
    <s:sheet name="Note 5 - Investments (Details) " sheetId="44" r:id="rId44"/>
    <s:sheet name="Note 5 - Investments (Details45" sheetId="45" r:id="rId45"/>
    <s:sheet name="Note 5 - Investments (Details46" sheetId="46" r:id="rId46"/>
    <s:sheet name="Note 6 - Long-Term Debt and L47" sheetId="47" r:id="rId47"/>
    <s:sheet name="Note 6 - Long-Term Debt and L48" sheetId="48" r:id="rId48"/>
    <s:sheet name="Note 6 - Long-Term Debt and L49" sheetId="49" r:id="rId49"/>
    <s:sheet name="Note 7 - Equity (Details)" sheetId="50" r:id="rId50"/>
    <s:sheet name="Note 7 - Equity (Details) - Sha" sheetId="51" r:id="rId51"/>
    <s:sheet name="Note 8 - Income Taxes (Details)" sheetId="52" r:id="rId52"/>
    <s:sheet name="Note 9 - Commitments and Cont53" sheetId="53" r:id="rId53"/>
    <s:sheet name="Note 9 - Commitments and Cont54" sheetId="54" r:id="rId54"/>
    <s:sheet name="Note 9 - Commitments and Cont55" sheetId="55" r:id="rId55"/>
    <s:sheet name="Note 10 - Business Segment an56" sheetId="56" r:id="rId56"/>
    <s:sheet name="Note 10 - Business Segment an57" sheetId="57" r:id="rId57"/>
    <s:sheet name="Note 11 - Concentrations (Detai" sheetId="58" r:id="rId58"/>
    <s:sheet name="Note 11 - Concentrations (Det59" sheetId="59" r:id="rId59"/>
    <s:sheet name="Note 12 - Fair Value Measurem60" sheetId="60" r:id="rId60"/>
    <s:sheet name="Note 13 - Subsequent Events (De" sheetId="61" r:id="rId61"/>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Jun. 30, 2015</t>
  </si>
  <si>
    <t>Aug. 03, 2015</t>
  </si>
  <si>
    <t>Document and Entity Information [Abstract]</t>
  </si>
  <si>
    <t>Entity Registrant Name</t>
  </si>
  <si>
    <t>Energy Recovery, Inc.</t>
  </si>
  <si>
    <t>Trading Symbol</t>
  </si>
  <si>
    <t>ERII</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Unaudited) - USD ($) $ in Thousands</t>
  </si>
  <si>
    <t>Dec. 31, 2014</t>
  </si>
  <si>
    <t>Current assets:</t>
  </si>
  <si>
    <t>Cash and cash equivalents</t>
  </si>
  <si>
    <t>Restricted cash</t>
  </si>
  <si>
    <t>Short-term investments</t>
  </si>
  <si>
    <t>Accounts receivable, net of allowance for doubtful accounts of $162 and $155 at June 30, 2015 and December 31, 2014, respectively</t>
  </si>
  <si>
    <t>Unbilled receivables, current</t>
  </si>
  <si>
    <t>Inventories</t>
  </si>
  <si>
    <t>Deferred tax assets, net</t>
  </si>
  <si>
    <t>Prepaid expenses and other current assets</t>
  </si>
  <si>
    <t>Total current assets</t>
  </si>
  <si>
    <t>Restricted cash, non-current</t>
  </si>
  <si>
    <t>Unbilled receivables, non-current</t>
  </si>
  <si>
    <t>Long-term investments</t>
  </si>
  <si>
    <t>Property and equipment, net of accumulated depreciation of $16,777 and $15,143 at June 30, 2015 and December 31, 2014, respectively</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t>
  </si>
  <si>
    <t>Current portion of long-term debt</t>
  </si>
  <si>
    <t>Total current liabilities</t>
  </si>
  <si>
    <t>Long-term debt, net of current portion</t>
  </si>
  <si>
    <t>Deferred tax liabilities, non-current, net</t>
  </si>
  <si>
    <t>Deferred revenue, non-current</t>
  </si>
  <si>
    <t>Other non-current liabilities</t>
  </si>
  <si>
    <t>Total liabilities</t>
  </si>
  <si>
    <t>Commitments and Contingencies (Note 9)</t>
  </si>
  <si>
    <t>Stockholders’ equity:</t>
  </si>
  <si>
    <t>Preferred stock, $0.001 par value; 10,000,000 shares authorized; no shares issued or outstanding</t>
  </si>
  <si>
    <t>Common stock, $0.001 par value; 200,000,000 shares authorized; 54,510,642 shares issued and 52,031,186 shares outstanding at June 30, 2015, and 54,398,421 shares issued and 51,918,965 shares outstanding at December 31, 2014</t>
  </si>
  <si>
    <t>Additional paid-in capital</t>
  </si>
  <si>
    <t>Accumulated other comprehensive loss</t>
  </si>
  <si>
    <t>Treasury stock, at cost 2,479,456 shares repurchased at both June 30, 2015 and December 31, 2014</t>
  </si>
  <si>
    <t>Accumulated deficit</t>
  </si>
  <si>
    <t>Total stockholders’ equity</t>
  </si>
  <si>
    <t>Total liabilities and stockholders’ equity</t>
  </si>
  <si>
    <t>Condensed Consolidated Balance Sheets (Unaudited) (Parentheticals) - USD ($) $ in Thousands</t>
  </si>
  <si>
    <t>Allowance for doubtful accounts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densed Consolidated Statements of Operations (Unaudited) - USD ($) shares in Thousands, $ in Thousands</t>
  </si>
  <si>
    <t>3 Months Ended</t>
  </si>
  <si>
    <t>Jun. 30, 2014</t>
  </si>
  <si>
    <t>Net revenue</t>
  </si>
  <si>
    <t>Cost of revenue</t>
  </si>
  <si>
    <t>Gross profit</t>
  </si>
  <si>
    <t>Operating expenses:</t>
  </si>
  <si>
    <t>General and administrative</t>
  </si>
  <si>
    <t>Sales and marketing</t>
  </si>
  <si>
    <t>Research and development</t>
  </si>
  <si>
    <t>Amortization of intangible assets</t>
  </si>
  <si>
    <t>Total operating expenses</t>
  </si>
  <si>
    <t>Loss from operations</t>
  </si>
  <si>
    <t>Interest expense</t>
  </si>
  <si>
    <t>Other non-operating (expense) income</t>
  </si>
  <si>
    <t>Loss before income taxes</t>
  </si>
  <si>
    <t>Provision for income taxes</t>
  </si>
  <si>
    <t>Net loss</t>
  </si>
  <si>
    <t>Basic and diluted net loss per share (in Dollars per share)</t>
  </si>
  <si>
    <t>Shares used in basic and diluted per share calculation (in Shares)</t>
  </si>
  <si>
    <t>Condensed Consolidated Statements of Comprehensive Loss (Unaudited) - USD ($) $ in Thousands</t>
  </si>
  <si>
    <t>Other comprehensive (loss) income, net of tax:</t>
  </si>
  <si>
    <t>Foreign currency translation adjustments</t>
  </si>
  <si>
    <t>Unrealized (loss) gain on investments</t>
  </si>
  <si>
    <t>Other comprehensive (loss) income</t>
  </si>
  <si>
    <t>Comprehensive loss</t>
  </si>
  <si>
    <t>Condensed Consolidated Statements of Cash Flows (Unaudited) - USD ($) $ in Thousands</t>
  </si>
  <si>
    <t>Cash Flows From Operating Activities</t>
  </si>
  <si>
    <t>Adjustments to reconcile net loss to net cash used in operating activities:</t>
  </si>
  <si>
    <t>Share-based compensation</t>
  </si>
  <si>
    <t>Depreciation and amortization</t>
  </si>
  <si>
    <t>Deferred income taxes</t>
  </si>
  <si>
    <t>Amortization of premiums/discounts on investments</t>
  </si>
  <si>
    <t>Other non-cash adjustments</t>
  </si>
  <si>
    <t>Provision for doubtful accounts</t>
  </si>
  <si>
    <t>Valuation adjustments for excess or obsolete inventory</t>
  </si>
  <si>
    <t>Unrealized loss on foreign currency transactions</t>
  </si>
  <si>
    <t>Provision for warranty claims</t>
  </si>
  <si>
    <t>Changes in operating assets and liabilities:</t>
  </si>
  <si>
    <t>Accounts receivable</t>
  </si>
  <si>
    <t>Prepaid and other assets</t>
  </si>
  <si>
    <t>Unbilled receivables</t>
  </si>
  <si>
    <t>Litigation settlement</t>
  </si>
  <si>
    <t>Accrued expenses and other liabilities</t>
  </si>
  <si>
    <t>Net cash used in operating activities</t>
  </si>
  <si>
    <t>Cash Flows From Investing Activities</t>
  </si>
  <si>
    <t>Maturities of marketable securities</t>
  </si>
  <si>
    <t>Capital expenditures</t>
  </si>
  <si>
    <t>Net cash provided by investing activities</t>
  </si>
  <si>
    <t>Cash Flows From Financing Activities</t>
  </si>
  <si>
    <t>Net proceeds from issuance of common stock</t>
  </si>
  <si>
    <t>Proceeds from borrowings</t>
  </si>
  <si>
    <t>Repayment of long-term debt</t>
  </si>
  <si>
    <t>Repurchase of common stock for treasury</t>
  </si>
  <si>
    <t>Net cash provided by financing activities</t>
  </si>
  <si>
    <t>Effect of exchange rate differences on cash and cash equivalents</t>
  </si>
  <si>
    <t>Net change in cash and cash equivalents</t>
  </si>
  <si>
    <t>Cash and cash equivalents, beginning of period</t>
  </si>
  <si>
    <t>Cash and cash equivalents, end of period</t>
  </si>
  <si>
    <t>Note 1 - The Company and Summary of Significant Accounting Policies</t>
  </si>
  <si>
    <t>Accounting Policies [Abstract]</t>
  </si>
  <si>
    <t>Significant Accounting Policies [Text Block]</t>
  </si>
  <si>
    <t xml:space="preserve">Note 1 — The Company and Summary of Significant Accounting Policies The Company Energy Recovery, Inc. (the “Company”, “Energy Recovery”, “we”, “our”, or “us”) is an energy solutions provider. We convert wasted pressure energy into a reusable asset and preserve or eliminate pumping technology in hostile processing environments. Our core competencies are fluid dynamics and advanced material science. Our products are marketed and sold in fluid flow markets, such as desalination and oil &amp; gas, under the trademarks ERI ® , PX ® , Pressure Exchanger ® , PX Pressure Exchanger ® IsoBoost ® , IsoGen ® , and VorTeq ® . Our products are developed and manufactured in the United States of America (“U.S.”) at our headquarters in San Leandro, California, and we have five wholly-owned subsidiaries: Energy Recovery Iberia, S.L., Energy Recovery Canada Corp., ERI Energy Recovery Ireland Ltd., Energy Recovery (Cayman) Ltd., and ERI Energy Recovery Holdings Ireland Limited. We also have sales offices in Dubai, United Arab Emirates and Shanghai, Peoples Republic of China. Use of Estimates The preparation of condensed consolidated financial statements in conformity with U.S. generally accepted accounting principles (“U.S. GAAP”) requires our management to make judgments, assumptions, and estimates that affect the amounts reported in the condensed consolidated financial statements and accompanying notes. Our more significant estimates and judgments that we believe are the most critical to aid in fully understanding and evaluating our reported financial results are revenue recognition; allowance for doubtful accounts; allowance for product warranty; valuation of stock options; valuation and impairment of goodwill, long-lived assets, and acquired intangible assets; useful lives for depreciation and amortization; valuation adjustments for excess and obsolete inventory; and deferred taxes and valuation allowances on deferred tax assets. Actual results could differ materially from those estimates. Basis of Presentation The condensed consolidated financial statements include the accounts of Energy Recovery, Inc. and its wholly-owned subsidiaries. All significant intercompany accounts and transactions have been eliminated. 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U.S. GAAP have been condensed or omitted pursuant to such rules and regulations. The December 31, 2014 condensed consolidated balance sheet was derived from audited financial statements, and may not include all disclosures required by U.S. GAAP; however, we believe that the disclosures are adequate to make the information presented not misleading. These unaudited condensed consolidated financial statements should be read in conjunction with the audited consolidated financial statements and the notes thereto for the fiscal year ended December 31, 2014 included in our Annual Report on Form 10-K filed with the SEC on March 6, 2015.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cent Accounting Pronouncements In May 2014, the Financial Accounting Standards Board (“FASB”) issued Accounting Standards Update (“ASU”) 2014-09, Revenue from Contracts with Customers. On July 9, 2015, the FASB voted to approve a one-year deferral of the effective date of ASU 2014-09. Based on the FASB’s decision, ASU 2014-09 will apply to us for annual reporting periods beginning after December 15, 2017, including interim reporting periods within annual reporting periods beginning after December 15, 2017. Additionally, the FASB decided to permit early adoption, but not before the original effective date (that is, annual periods beginning after December 15, 2016). The FASB expects to issue its final update formally amending the effective date by the end of the third quarter of 2015. In January 2015, the FASB issued ASU 2015-01, Income Statement – Extraordinary and Unusual Items. In April 2015, the FASB issued ASU 2015-03, Interest – Imputation of Interest. Also in April 2015, the FASB issued ASU 2015-05, Intangibles – Goodwill and Other- Internal-Use Software. In July 2015, the FASB issued ASU 2015-11, Inventory – Simplifying the Measurement of Inventory. </t>
  </si>
  <si>
    <t>Note 2 - Goodwill and Other Intangible Assets</t>
  </si>
  <si>
    <t>Goodwill and Intangible Assets Disclosure [Abstract]</t>
  </si>
  <si>
    <t>Goodwill and Intangible Assets Disclosure [Text Block]</t>
  </si>
  <si>
    <t>Note 2 — Goodwill and Other Intangible Assets Goodwill as of June 30, 2015 and December 31, 2014 of $12.8 million was the result of our acquisition of Pump Engineering, LLC in December 2009. During the three and six months ended June 30, 2015, there were no changes in the recognized amount of goodwill, and there has been no impairment of goodwill to date. The components of identifiable other intangible assets, all of which are finite-lived, as of the dates indicated were as follows (in thousands):
June 30, 2015
Gross Carrying Amount Accumulated Amortization Accumulated Impairment Losses Net Carrying Amount
Developed technology $ 6,100 $ (3,405 ) $ — $ 2,695
Non-compete agreements 1,310 (1,310 ) — —
Backlog 1,300 (1,300 ) — —
Trademarks 1,200 (180 ) (1,020 ) —
Customer relationships 990 (990 ) — —
Patents 585 (389 ) (42 ) 154
Total $ 11,485 $ (7,574 ) $ (1,062 ) $ 2,849
December 31, 2014
Gross Carrying Amount Accumulated Amortization Accumulated Impairment Losses Net Carrying Amount
Developed technology $ 6,100 $ (3,101 ) $ — $ 2,999
Non-compete agreements 1,310 (1,310 ) — —
Backlog 1,300 (1,300 ) — —
Trademarks 1,200 (180 ) (1,020 ) —
Customer relationships 990 (990 ) — —
Patents 585 (376 ) (42 ) 167
Total $ 11,485 $ (7,257 ) $ (1,062 ) $ 3,166 Accumulated impairment losses at June 30, 2015 and December 31, 2014, include a $1.0 million impairment loss from 2012 for trademarks, a $31,000 loss for patents from 2007, and an $11,000 loss for patents from 2010.</t>
  </si>
  <si>
    <t>Note 3 - Loss per Share</t>
  </si>
  <si>
    <t>Earnings Per Share [Abstract]</t>
  </si>
  <si>
    <t>Earnings Per Share [Text Block]</t>
  </si>
  <si>
    <t xml:space="preserve">Note 3 — Loss per Share Basic and diluted net loss per share is based on the weighted average number of common shares outstanding during the period. Potential dilutive securities are excluded from the calculation of loss per share, as their inclusion would be anti-dilutive. The following table shows the computation of basic and diluted loss per share (in thousands, except per share data):
Three Months Ended June 30, Six Months Ended June 30,
2015 2014 2015 2014
Numerator:
Net loss $ (3,327 ) $ (4,611 ) $ (11,610 ) $ (8,294 )
Denominator:
Basic and diluted weighted average common shares outstanding 52,026 51,566 51,987 51,506
Basic and diluted net loss per share $ (0.06 ) $ (0.09 ) $ (0.22 ) $ (0.16 ) The following potential common shares were not considered in the computation of diluted loss per share because their effect would have been anti-dilutive (in thousands):
Three and Six Months Ended June 30,
2015 2014
Stock options 8,267 7,573
Warrants 200 600 </t>
  </si>
  <si>
    <t>Note 4 - Other Financial Information</t>
  </si>
  <si>
    <t>Disclosure Text Block Supplement [Abstract]</t>
  </si>
  <si>
    <t>Additional Financial Information Disclosure [Text Block]</t>
  </si>
  <si>
    <t>Note 4 — Other Financial Information Restricted Cash We have pledged cash in connection with stand-by letters of credit. We have deposited a corresponding amount into a non-interest bearing account at one financial institution for these items as follows (in thousands):
June 30, 2015 December 31, 2014
Collateral for stand-by letters of credit $ 1,347 $ 2,623
Current restricted cash $ 1,347 $ 2,623
Collateral for stand-by letters of credit $ 1,704 $ 2,850
Non-current restricted cash $ 1,704 $ 2,850
Total restricted cash $ 3,051 $ 5,473 Inventories Our inventories are stated at the lower of cost (using the first-in, first out “FIFO” method) or market and consisted of the following (in thousands):
June 30, 2015 December 31, 2014
Raw materials $ 2,743 $ 2,903
Work in process 2,331 1,915
Finished goods 4,629 3,386
Inventories $ 9,703 $ 8,204 Prepaid and Other Current Assets Prepaid expenses and other current assets consisted of the following (in thousands):
June 30, 2015 December 31, 2014
Interest receivable $ 52 $ 112
Supplier advances 159 107
Other prepaid expenses and current assets 869 1,098
Total prepaid and other current assets $ 1,080 $ 1,317 Accrued Expenses and Other Current Liabilities Accrued expenses and other current liabilities consisted of the following (in thousands):
June 30, 2015 December 31, 2014
Accrued legal expenses $ 188 $ 1,734
Payroll and commissions payable 2,368 3,116
Other accrued expenses and current liabilities 2,330 3,577
Accrued expenses and other current liabilities $ 4,886 $ 8,427 Other Non- Current Liabilities Other non- current liabilities consisted of the following (in thousands):
June 30, 2015 December 31, 2014
Deferred rent expense, non-current $ 796 $ 866
Accrued legal expenses, non-current 43 1,587
Accrued expenses and other current liabilities $ 839 $ 2,453 A ccumulated Other Comprehensive Loss Changes in accumulated other comprehensive loss by component for the six months ended June 30, 2015 were as follows (in thousands):
Foreign Currency Translation Adjustments Net of Tax Benefit Unrealized Gains (Losses) on Investments Total Accumulated Other Comprehensive Loss
Balance, December 31, 2014 $ (67 ) $ (6 ) $ (73 )
Net other comprehensive income 25 1 26
Balance, June 30, 2015 $ (42 ) $ (5 ) $ (47 ) There were no reclassifications of amounts out of accumulated other comprehensive loss, as there have been no sales of securities or translation adjustments that impacted other comprehensive loss during the quarter. The tax impact of the changes in accumulated other comprehensive loss were not material.</t>
  </si>
  <si>
    <t>Note 5 - Investments</t>
  </si>
  <si>
    <t>Investments, Debt and Equity Securities [Abstract]</t>
  </si>
  <si>
    <t>Investments in Debt and Marketable Equity Securities (and Certain Trading Assets) Disclosure [Text Block]</t>
  </si>
  <si>
    <t xml:space="preserve">Note 5 — Investments Our short-term and long-term investments are all classified as available-for-sale. There were no sales of available-for-sale securities during the quarter ended June 30, 2015. Available-for-sale securities as of the dates indicated consisted of the following (in thousands):
June 30, 2015
Amortized Cost Gross Unrealized Holding Gains Gross Unrealized Holding Losses Fair Value
Short-term investments:
Corporate notes and bonds $ 4,717 $ — $ (4 ) $ 4,713
Total short-term investments $ 4,717 $ — $ (4 ) $ 4,713
Long-term investments:
Corporate notes and bonds $ 263 $ — $ (1 ) $ 262
Total long-term investments $ 263 $ — $ (1 ) $ 262
Total available-for-sale securities $ 4,980 $ — $ (5 ) $ 4,975
December 31, 201 4
Amortized Cost Gross Unrealized Holding Gains Gross Unrealized Holding Losses Fair Value
Short-term investments
State and local government obligations $ 225 $ — $ — $ 225
Corporate notes and bonds 12,851 4 (8 ) 12,847
Total short-term investments $ 13,076 $ 4 $ (8 ) $ 13,072
Long-term investments
Corporate notes and bonds 268 — (1 ) 267
Total long-term investments $ 268 $ — $ (1 ) $ 267
Total investments $ 13,344 $ 4 $ (9 ) $ 13,339 Gross unrealized losses and fair values of our investments in an unrealized loss position as of the dates indicated, aggregated by investment category and length of time that the security has been in a continuous loss position, were as follows (in thousands):
June 30, 2015
Less than 12 months 12 months or greater Total
Fair Value Gross Unrealized Losses Fair Value Gross Unrealized Losses Fair Value Gross Unrealized Losses
Corporate notes and bonds $ 262 $ (1 ) $ 3,380 $ (4 ) $ 3,642 $ (5 )
Total $ 262 $ (1 ) $ 3,380 $ (4 ) $ 3,642 $ (5 )
December 31, 201 4
Less than 12 months 12 months or greater Total
Fair Value Gross Unrealized Losses Fair Value Gross Unrealized Losses Fair Value Gross Unrealized Losses
Corporate notes and bonds $ 5,085 $ (6 ) $ 1,205 $ (3 ) $ 6,290 $ (9 )
Total $ 5,085 $ (6 ) $ 1,205 $ (3 ) $ 6,290 $ (9 ) Expected maturities can differ from contractual maturities because borrowers may have the right to prepay obligations without prepayment penalties. The amortized cost and fair value of available-for-sale securities that had stated maturities as of June 30, 2015 are shown below by contractual maturity (in thousands):
June 30, 2015
Amortized Cost Fair Value
Due after one year through three years $ 4,980 $ 4,975
Total available-for-sale securities $ 4,980 $ 4,975 </t>
  </si>
  <si>
    <t>Note 6 - Long-Term Debt and Lines of Credit</t>
  </si>
  <si>
    <t>Debt Disclosure [Abstract]</t>
  </si>
  <si>
    <t>Debt Disclosure [Text Block]</t>
  </si>
  <si>
    <t>Note 6 — Long-Term Debt and Lines of Credit Debt In March 2015, we entered into a loan agreement with a financial institution for a $55,000 fixed-rate installment loan with an annual interest rate of 6.35%. The loan is payable in equal monthly installments and matures on April 2, 2020. The note is secured by the asset purchased. Long-term debt consisted of the following (in thousands)
June 30, 2015 December 31, 2014
Loan payable $ 53 $ —
Less: current portion (11 ) —
Total long-term debt $ 42 $ — Future minimum principal payments due under long-term debt arrangements consist of the following (in thousands):
June 30, 2015
2015 (remaining 6 months) $ 5
2016 11
2017 11
2018 11
2019 11
Thereafter 4
Total debt $ 53 Lines of Credit In June 2012, we entered into a loan agreement (the “2012 Agreement”) with a financial institution. The 2012 Agreement matured in June 2015 and was amended in June 2015. The 2012 Agreement, as amended, provides for a total available credit line of $16.0 million. Under the 2012 Agreement, we are allowed to draw advances not to exceed, at any time, $10.0 million as revolving loans. The total stand-by letters of credit issued under the 2012 Agreement may not exceed the lesser of the $16.0 million credit line or the credit line minus all outstanding revolving loans. At no time may the aggregate of the revolving loans and stand-by letters of credit exceed the total available credit line of $16.0 million. Revolving loans may be in the form of a base rate loan that bears interest equal to the prime rate plus 0% or a Eurodollar loan that bears interest equal to the adjusted LIBOR rate plus 1.25%. Stand-by letters of credit are subject to customary fees and expenses for issuance or renewal. The unused portion of the credit facility is subject to a facility fee in an amount equal to 0.25% per annum of the average unused portion of the revolving line. The 2012 Agreement, as amended, also requires us to maintain a cash collateral balance equal to 101% of all outstanding advances and all outstanding stand-by letters of credit collateralized by the line of credit. The 2012 Agreement, as amended, matures in June 2018 and is collateralized by substantially all of our assets. As of June 30, 2015 and December 31, 2014, there were no advances drawn under the 2012 Agreement, as amended. Remaining stand-by letters of credit collateralized under the 2012 Agreement, as amended, totaled $3.0 million and $3.1 million as of June 30, 2015 and December 31, 2014, respectively. Total cash restricted related to these stand-by letters of credit totaled $3.1 million as of June 30, 2015 and December 31, 2014. We are subject to certain financial and administrative covenants under the 2012 Agreement, as amended. As of June 30, 2015, we were in compliance with these covenants. In 2009, we entered into a loan and security agreement (the “2009 Agreement”) with another financial institution. The 2009 Agreement, as amended, provided a total available credit line of $16.0 million. Under the 2009 Agreement, we were allowed to draw advances of up to $10.0 million on a revolving line of credit or utilize up to $15.9 million as collateral for stand-by letters of credit, provided that the aggregate of the outstanding advances and collateral did not exceed the total available credit line of $16.0 million. Advances under the revolving line of credit incurred interest based on a prime rate index or LIBOR plus 1.375%. The 2009 Agreement, as amended, also required us to maintain cash collateral balances equal to at least 101% of the face amount of all outstanding stand-by letters of credit collateralized by the line of credit and 100% of the amount of all outstanding advances. The amended 2009 Agreement expired in May 2012, at which time we became required to maintain a cash collateral balance equal to at least 105% of the face amount of all outstanding stand-by letters of credit collateralized by the line of credit. There were no advances drawn under the 2009 Agreement’s credit line at the time it expired. Remaining stand-by letters of credit issued under the 2009 Agreement totaled zero and $2.3 million as of June 30, 2015 and December 31, 2014, respectively. Total cash restricted related to these stand-by letters of credit totaled zero and $2.4 million as of June 30, 2015 and December 31, 2014, respectively.</t>
  </si>
  <si>
    <t>Note 7 - Equity</t>
  </si>
  <si>
    <t>Disclosure of Compensation Related Costs, Share-based Payments [Abstract]</t>
  </si>
  <si>
    <t>Disclosure of Compensation Related Costs, Share-based Payments [Text Block]</t>
  </si>
  <si>
    <t>Note 7 — Equity Share-Based Compensation Expense For the three and six months ended June 30, 2015 and 2014, we recognized share-based compensation expense related to employees and consultants as follows (in thousands):
Three Months Ended June 30, Six Months Ended June 30,
2015 2014 2015 2014
Cost of revenue $ 37 $ 26 $ 72 $ 48
General and administrative 1,679 365 2,576 694
Sales and marketing 106 155 207 308
Research and development 91 88 198 165
Total share-based compensation expense $ 1,913 $ 634 $ 3,053 $ 1,215 As of June 30, 2015, total unrecognized compensation cost related to non-vested share-based awards, net of estimated forfeitures, was $3.9 million, which is expected to be recognized as expense over a weighted average period of approximately 2.77 years. In February 2015, we granted 344,090 stock options to our non-employee directors. The vesting start date for options granted to incumbent non-employee directors was June 20, 2014, the date of our last annual meeting. The vesting start date for options granted to newly appointed non-employee directors was the date of grant. The options became fully vested on June 19, 2015, the date of our annual meeting; had an exercise price of $3.53 per share, as determined on the date of grant; and expire 10 years from the grant date. The total compensation cost associated with these option grants was recognized over the period from the grant date in February 2015 (which was determined to be the service inception date) to the vesting end date in June 2015. Accordingly, the six months ended June 30, 2015 includes compensation expense from the service inception date through the vesting end date of June 19, 2015. In March 2015, we granted 1,415,739 stock options to certain officers and other employees. The options vest over a four-year period, have an exercise price of $2.75 per share, and expire 10 years from the grant date. In connection with the resignation of Mr. Thomas S. Rooney, Jr. as President and Chief Executive Officer, additional stock based compensation of approximately $170,000 was recorded in the first quarter of 2015 related to the accelerated vesting of options previously granted to Mr. Rooney. In June 2015, we entered into a consulting agreement with Mr. Rooney, under which his unvested options outstanding on the first day of consultancy continue to vest for the period of consultancy and all vested options continue to be exercisable through the 90 day period following the last day of the consultancy. In connection with this modification, we recorded additional stock based compensation of approximately $1.1 million related to the additional vesting and extended exercise period in the three months ended June 30, 2015. In April 2015, Ms. Audrey Bold resigned as our Chief Marketing Officer. In connection with her resignation and the providing of a general release, the Company agreed to provide her with continued vesting of granted options during the six month period following her termination and the ability to exercise the vested options through the 90 days following this six month period. In connection with this modification, we recorded additional stock based compensation of approximately $43,000 related to the additional vesting and extended exercise period in the three months ended June 30, 2015. In June 2015, we granted 300,000 stock options to our new Chief Financial Officer and Vice President of Strategy. These options vest over a four year period, have an exercise price of $2.61 per share, and expire 10 years from the grant date. In June 2015, we granted 16,000 stock options to an employee. The options vest over a four year period, have an exercise price of $2.60 per share, and expire 10 years from the grant date. In June 2015, we granted 373,744 stock options to our non-employee directors. The vesting start date was June 23, 2015, the date of grant. The options will become fully vested on June 17, 2016, the anticipated date of our next annual meeting. The options have an exercise price of $2.92 per share, as determined on the date of grant, and expire 10 years from the grant date.</t>
  </si>
  <si>
    <t>Note 8 - Income Taxes</t>
  </si>
  <si>
    <t>Income Tax Disclosure [Abstract]</t>
  </si>
  <si>
    <t>Income Tax Disclosure [Text Block]</t>
  </si>
  <si>
    <t>Note 8 — Income Taxes The effective tax rate for the six months ended June 30, 2015 and 2014 was (1.23%) and (1.5%), respectively. As of December 31, 2014, a full valuation allowance of approximately $20.4 million had been established to reduce our deferred income tax assets to the amount expected to be realized. As such, no tax benefit related to our pre-tax loss was recognized for the six months ended June 30, 2015, as there was no change in our assessment of the amount of deferred income tax assets expected to be realized.</t>
  </si>
  <si>
    <t>Note 9 - Commitments and Contingencies</t>
  </si>
  <si>
    <t>Commitments and Contingencies Disclosure [Abstract]</t>
  </si>
  <si>
    <t>Commitments and Contingencies Disclosure [Text Block]</t>
  </si>
  <si>
    <t>Note 9 — Commitments and Contingencies Operating Lease Obligations We lease facilities under fixed non-cancellable operating leases that expire on various dates through November 2019. Future minimum lease payments consist of the following (in thousands):
June 30, 2015
2015 (remaining six months) $ 805
2016 1,576
2017 1,567
2018 1,591
2019 1,398
Total future minimum lease payments $ 6,937 Product Warranty The following table summarizes the activity related to the product warranty liability during the three months ended June 30, 2015 and 2014 (in thousands):
Three Months Ended June 30, Six Months Ended June 30,
2015 2014 2015 2014
Balance, beginning of period $ 756 $ 705 $ 755 $ 709
Warranty costs charged to cost of revenue (6 ) 50 15 53
Utilization of warranty (3 ) (50 ) (23 ) (57 )
Balance, end of period $ 747 $ 705 $ 747 $ 705 Purchase Obligations We enter into purchase order arrangements with our vendors. As of June 30, 2015, there were open purchase orders for which we had not yet received the related goods or services. These arrangements are subject to change based on our sales demand forecasts, and we have the right to cancel the arrangements prior to the date of delivery. As of June 30, 2015, we had approximately $1.6 million of cancellable open purchase order arrangements related primarily to materials and parts. Guarantees 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ve no liabilities recorded for these agreements as of June 30, 2015 and December 31, 2014. In certain cases, we issue warranty and product performance guarantees to our customers for amounts ranging from 5% to 10% of the total sales agreement to endorse the execution of product delivery and the warranty of design work, fabrication, and operating performance. These guarantees, generally in the form of stand-by letters of credit or bank guarantees secured by stand-by letters of credit, typically remain in place for periods ranging up to 24 months and in some cases up to 65 months, and relate to the underlying product warranty period. The stand-by letters of credit are collateralized by restricted cash and our credit facility. All of the $3.0 million in outstanding stand-by letters of credit at June 30, 2015 was issued under the 2012 Agreement. The stand-by letters of credit outstanding at June 30, 2015 were collateralized by restricted cash of $3.1 million. Litigation On September 10, 2014, the Company terminated the employment of its Senior Vice President, Sales, Borja Blanco, on the basis of breach of duty of trust and conduct leading to conflict of interest. On October 3, 2014, Mr. Blanco filed a labor claim against ERI Iberia in Madrid, Spain alleging breach of contract and termination without cause. The claim seeks wages (salary and bonus) of €567,000 and alleged stock option gains of €630,000. The matter has been delayed until November 2015. At this time, the Company has not determined that an award to Mr. Blanco is probable. In January 2015, two stockholder class action complaints were filed against the Company in the Northern District of California, on behalf of Energy Recovery stockholders under the captions, Joseph Sabatino v. Energy Recovery, Inc. et al. Thomas C. Mowdy v. Energy Recovery, Inc. et al In Re Energy Recovery Inc. Securities Litigation . On May 8, 2015, we entered into a post-judgment settlement and mutual general release agreement (the “Agreement”) in the matter entitled “Morgan Technical Ceramics, Inc v. Energy Recovery, Inc” in the County of Alameda, State of California. Under the Agreement, the Company in exchange for a general release paid $1.7 million to the plaintiffs. The Company had reserved the full amount of the judgment entered against it in the amount of approximately $1.9 million and consequently released $0.2 million from its legal reserve.</t>
  </si>
  <si>
    <t>Note 10 - Business Segment and Geographic Information</t>
  </si>
  <si>
    <t>Segment Reporting [Abstract]</t>
  </si>
  <si>
    <t>Segment Reporting Disclosure [Text Block]</t>
  </si>
  <si>
    <t>Note 10 — Business Segment and Geographic Information We manufacture and sell high-efficiency energy recovery devices and pumps as well as related services under one reportable segment. Our chief operating decision-maker is the chief executive officer (“CEO”). The CEO reviews financial information presented on a consolidated basis for purposes of making operating decisions and assessing financial performance. Accordingly, we have concluded that we have one reportable segment. The following geographic information includes net revenue to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thousands, except percentages):
Three Months Ended June 30, Six Months Ended June 30,
2015 2014 2015 2014
Domestic revenue $ 922 $ 235 $ 1,186 $ 584
International revenue 9,562 6,172 15,162 9,720
Total revenue $ 10,484 $ 6,407 $ 16,348 $ 10,304
Revenue by country:
United Arab Emirates 35 % 2 % 23 % 3 %
United States 9 4 7 6
Bahamas * 14 * 10
China 4 11 4 8
Israel 2 9 1 10
Others ** 50 60 65 63
Total 100 % 100 % 100 % 100 %
* Less than 1%.
** Includes remaining countries not separately disclosed. No country in this line item accounted for more than 10% of our net revenue during the periods presented. All of our long-lived assets were located in the United States at June 30, 2015 and December 31, 2014.</t>
  </si>
  <si>
    <t>Note 11 - Concentrations</t>
  </si>
  <si>
    <t>Risks and Uncertainties [Abstract]</t>
  </si>
  <si>
    <t>Concentration Risk Disclosure [Text Block]</t>
  </si>
  <si>
    <t>Note 11 — Concentrations Customers accounting for 10% or more of our accounts receivable and unbilled receivables were as follows:
June 30, 2015 December 31, 2014
Customer A 31 % —
Customer B 15 % —
Customer C 10 % 32 %
Customer D 8 % 11 % Revenue from customers representing 10% or more of net revenue varies from period to period. For the periods indicated, customers representing 10% or more of net revenue were:
Three Months Ended June 30, Six Months Ended June 30,
2015 2014 2015 2014
Customer A 30 % — 22 % —
Customer B 9 % * 10 % 1 %
Customer E 2 % 14 % 2 % 9 %
* Less than 1%</t>
  </si>
  <si>
    <t>Note 12 - Fair Value Measurements</t>
  </si>
  <si>
    <t>Fair Value Disclosures [Abstract]</t>
  </si>
  <si>
    <t>Fair Value Disclosures [Text Block]</t>
  </si>
  <si>
    <t xml:space="preserve">Note 12 — Fair Value Measurements The authoritative guidance for measuring fair value provides a hierarchy that prioritizes the inputs to valuation techniques used in measuring fair value as follow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accounts payable, and other accrued expenses approximate fair value due to the short-term maturity of those instruments. For our investments in available-for-sale securities, if quoted prices in active markets for identical investments are not available to determine fair value (Level 1), then we use quoted prices for similar assets or inputs other than quoted prices that are observable either directly or indirectly (Level 2). The investments included in Level 2 consist primarily of corporate, and agency obligations. The fair value of financial assets and liabilities measured on a recurring basis for the indicated periods was as follows (in thousands):
June 30, 2015 Level 1 Level 2 Inputs Level 3 Inputs
Assets:
Short-term available-for-sale securities $ 4,713 $ — $ 4,713 $ —
Long-term available-for-sale securities 262 — 262 —
Total assets $ 4,975 $ — $ 4,975 $ —
December 31, 2014 Level 1 Level 2 Inputs Level 3 Inputs
Assets:
Short-term available-for-sale securities $ 13,072 $ — $ 13,072 $ —
Long-term available-for-sale securities 267 — 267 —
Total assets $ 13,339 $ — $ 13,339 $ — </t>
  </si>
  <si>
    <t>Note 13 - Subsequent Events</t>
  </si>
  <si>
    <t>Subsequent Events [Abstract]</t>
  </si>
  <si>
    <t>Subsequent Events [Text Block]</t>
  </si>
  <si>
    <t>Note 13 — S ubsequent Events On July 1, 2015, warrants to purchase 200,000 shares of our common stock were exercised for cash at a price of $1.00 per share. The proceeds from this exercise totaled $200,000. This exercise represents the last outstanding warrant issued in 2005. Subsequent to June 30, 2015, the Company adopted a new organizational structure based on the operating segments Water and Oil &amp; Gas. In accordance with GAAP, segment information on this basis will be presented commencing in the period of change and will be included for the quarter ended September 30, 2015.</t>
  </si>
  <si>
    <t>Accounting Policies, by Policy (Policies)</t>
  </si>
  <si>
    <t>Use of Estimates, Policy [Policy Text Block]</t>
  </si>
  <si>
    <t>Use of Estimates The preparation of condensed consolidated financial statements in conformity with U.S. generally accepted accounting principles (“U.S. GAAP”) requires our management to make judgments, assumptions, and estimates that affect the amounts reported in the condensed consolidated financial statements and accompanying notes. Our more significant estimates and judgments that we believe are the most critical to aid in fully understanding and evaluating our reported financial results are revenue recognition; allowance for doubtful accounts; allowance for product warranty; valuation of stock options; valuation and impairment of goodwill, long-lived assets, and acquired intangible assets; useful lives for depreciation and amortization; valuation adjustments for excess and obsolete inventory; and deferred taxes and valuation allowances on deferred tax assets. Actual results could differ materially from those estimates.</t>
  </si>
  <si>
    <t>Basis of Accounting, Policy [Policy Text Block]</t>
  </si>
  <si>
    <t>Basis of Presentation The condensed consolidated financial statements include the accounts of Energy Recovery, Inc. and its wholly-owned subsidiaries. All significant intercompany accounts and transactions have been eliminated. 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U.S. GAAP have been condensed or omitted pursuant to such rules and regulations. The December 31, 2014 condensed consolidated balance sheet was derived from audited financial statements, and may not include all disclosures required by U.S. GAAP; however, we believe that the disclosures are adequate to make the information presented not misleading. These unaudited condensed consolidated financial statements should be read in conjunction with the audited consolidated financial statements and the notes thereto for the fiscal year ended December 31, 2014 included in our Annual Report on Form 10-K filed with the SEC on March 6, 2015.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New Accounting Pronouncements, Policy [Policy Text Block]</t>
  </si>
  <si>
    <t xml:space="preserve">Recent Accounting Pronouncements In May 2014, the Financial Accounting Standards Board (“FASB”) issued Accounting Standards Update (“ASU”) 2014-09, Revenue from Contracts with Customers. On July 9, 2015, the FASB voted to approve a one-year deferral of the effective date of ASU 2014-09. Based on the FASB’s decision, ASU 2014-09 will apply to us for annual reporting periods beginning after December 15, 2017, including interim reporting periods within annual reporting periods beginning after December 15, 2017. Additionally, the FASB decided to permit early adoption, but not before the original effective date (that is, annual periods beginning after December 15, 2016). The FASB expects to issue its final update formally amending the effective date by the end of the third quarter of 2015. In January 2015, the FASB issued ASU 2015-01, Income Statement – Extraordinary and Unusual Items. In April 2015, the FASB issued ASU 2015-03, Interest – Imputation of Interest. Also in April 2015, the FASB issued ASU 2015-05, Intangibles – Goodwill and Other- Internal-Use Software. In July 2015, the FASB issued ASU 2015-11, Inventory – Simplifying the Measurement of Inventory. </t>
  </si>
  <si>
    <t>Note 2 - Goodwill and Other Intangible Assets (Tables)</t>
  </si>
  <si>
    <t>Schedule of Finite-Lived Intangible Assets [Table Text Block]</t>
  </si>
  <si>
    <t xml:space="preserve">June 30, 2015
Gross Carrying Amount Accumulated Amortization Accumulated Impairment Losses Net Carrying Amount
Developed technology $ 6,100 $ (3,405 ) $ — $ 2,695
Non-compete agreements 1,310 (1,310 ) — —
Backlog 1,300 (1,300 ) — —
Trademarks 1,200 (180 ) (1,020 ) —
Customer relationships 990 (990 ) — —
Patents 585 (389 ) (42 ) 154
Total $ 11,485 $ (7,574 ) $ (1,062 ) $ 2,849
December 31, 2014
Gross Carrying Amount Accumulated Amortization Accumulated Impairment Losses Net Carrying Amount
Developed technology $ 6,100 $ (3,101 ) $ — $ 2,999
Non-compete agreements 1,310 (1,310 ) — —
Backlog 1,300 (1,300 ) — —
Trademarks 1,200 (180 ) (1,020 ) —
Customer relationships 990 (990 ) — —
Patents 585 (376 ) (42 ) 167
Total $ 11,485 $ (7,257 ) $ (1,062 ) $ 3,166 </t>
  </si>
  <si>
    <t>Note 3 - Loss per Share (Tables)</t>
  </si>
  <si>
    <t>Schedule of Earnings Per Share, Basic and Diluted [Table Text Block]</t>
  </si>
  <si>
    <t>Three Months Ended June 30, Six Months Ended June 30,
2015 2014 2015 2014
Numerator:
Net loss $ (3,327 ) $ (4,611 ) $ (11,610 ) $ (8,294 )
Denominator:
Basic and diluted weighted average common shares outstanding 52,026 51,566 51,987 51,506
Basic and diluted net loss per share $ (0.06 ) $ (0.09 ) $ (0.22 ) $ (0.16 )</t>
  </si>
  <si>
    <t>Schedule of Antidilutive Securities Excluded from Computation of Earnings Per Share [Table Text Block]</t>
  </si>
  <si>
    <t xml:space="preserve">Three and Six Months Ended June 30,
2015 2014
Stock options 8,267 7,573
Warrants 200 600 </t>
  </si>
  <si>
    <t>Note 4 - Other Financial Information (Tables)</t>
  </si>
  <si>
    <t>Schedule of Restricted Cash and Cash Equivalents [Table Text Block]</t>
  </si>
  <si>
    <t xml:space="preserve">June 30, 2015 December 31, 2014
Collateral for stand-by letters of credit $ 1,347 $ 2,623
Current restricted cash $ 1,347 $ 2,623
Collateral for stand-by letters of credit $ 1,704 $ 2,850
Non-current restricted cash $ 1,704 $ 2,850
Total restricted cash $ 3,051 $ 5,473 </t>
  </si>
  <si>
    <t>Schedule of Inventory, Current [Table Text Block]</t>
  </si>
  <si>
    <t xml:space="preserve">June 30, 2015 December 31, 2014
Raw materials $ 2,743 $ 2,903
Work in process 2,331 1,915
Finished goods 4,629 3,386
Inventories $ 9,703 $ 8,204 </t>
  </si>
  <si>
    <t>Schedule of Other Current Assets [Table Text Block]</t>
  </si>
  <si>
    <t xml:space="preserve">June 30, 2015 December 31, 2014
Interest receivable $ 52 $ 112
Supplier advances 159 107
Other prepaid expenses and current assets 869 1,098
Total prepaid and other current assets $ 1,080 $ 1,317 </t>
  </si>
  <si>
    <t>Schedule of Accrued Liabilities [Table Text Block]</t>
  </si>
  <si>
    <t xml:space="preserve">June 30, 2015 December 31, 2014
Accrued legal expenses $ 188 $ 1,734
Payroll and commissions payable 2,368 3,116
Other accrued expenses and current liabilities 2,330 3,577
Accrued expenses and other current liabilities $ 4,886 $ 8,427 </t>
  </si>
  <si>
    <t>Schedule of Other Assets and Other Liabilities [Table Text Block]</t>
  </si>
  <si>
    <t xml:space="preserve">June 30, 2015 December 31, 2014
Deferred rent expense, non-current $ 796 $ 866
Accrued legal expenses, non-current 43 1,587
Accrued expenses and other current liabilities $ 839 $ 2,453 </t>
  </si>
  <si>
    <t>Schedule of Accumulated Other Comprehensive Income (Loss) [Table Text Block]</t>
  </si>
  <si>
    <t>Foreign Currency Translation Adjustments Net of Tax Benefit Unrealized Gains (Losses) on Investments Total Accumulated Other Comprehensive Loss
Balance, December 31, 2014 $ (67 ) $ (6 ) $ (73 )
Net other comprehensive income 25 1 26
Balance, June 30, 2015 $ (42 ) $ (5 ) $ (47 )</t>
  </si>
  <si>
    <t>Note 5 - Investments (Tables)</t>
  </si>
  <si>
    <t>Available-for-sale Securities [Table Text Block]</t>
  </si>
  <si>
    <t xml:space="preserve">June 30, 2015
Amortized Cost Gross Unrealized Holding Gains Gross Unrealized Holding Losses Fair Value
Short-term investments:
Corporate notes and bonds $ 4,717 $ — $ (4 ) $ 4,713
Total short-term investments $ 4,717 $ — $ (4 ) $ 4,713
Long-term investments:
Corporate notes and bonds $ 263 $ — $ (1 ) $ 262
Total long-term investments $ 263 $ — $ (1 ) $ 262
Total available-for-sale securities $ 4,980 $ — $ (5 ) $ 4,975
December 31, 201 4
Amortized Cost Gross Unrealized Holding Gains Gross Unrealized Holding Losses Fair Value
Short-term investments
State and local government obligations $ 225 $ — $ — $ 225
Corporate notes and bonds 12,851 4 (8 ) 12,847
Total short-term investments $ 13,076 $ 4 $ (8 ) $ 13,072
Long-term investments
Corporate notes and bonds 268 — (1 ) 267
Total long-term investments $ 268 $ — $ (1 ) $ 267
Total investments $ 13,344 $ 4 $ (9 ) $ 13,339 </t>
  </si>
  <si>
    <t>Available-for-sale Securities, Continuous Unrealized Loss Position, Fair Value [Table Text Block]</t>
  </si>
  <si>
    <t>June 30, 2015
Less than 12 months 12 months or greater Total
Fair Value Gross Unrealized Losses Fair Value Gross Unrealized Losses Fair Value Gross Unrealized Losses
Corporate notes and bonds $ 262 $ (1 ) $ 3,380 $ (4 ) $ 3,642 $ (5 )
Total $ 262 $ (1 ) $ 3,380 $ (4 ) $ 3,642 $ (5 )
December 31, 201 4
Less than 12 months 12 months or greater Total
Fair Value Gross Unrealized Losses Fair Value Gross Unrealized Losses Fair Value Gross Unrealized Losses
Corporate notes and bonds $ 5,085 $ (6 ) $ 1,205 $ (3 ) $ 6,290 $ (9 )
Total $ 5,085 $ (6 ) $ 1,205 $ (3 ) $ 6,290 $ (9 )</t>
  </si>
  <si>
    <t>Investments Classified by Contractual Maturity Date [Table Text Block]</t>
  </si>
  <si>
    <t xml:space="preserve">June 30, 2015
Amortized Cost Fair Value
Due after one year through three years $ 4,980 $ 4,975
Total available-for-sale securities $ 4,980 $ 4,975 </t>
  </si>
  <si>
    <t>Note 6 - Long-Term Debt and Lines of Credit (Tables)</t>
  </si>
  <si>
    <t>Schedule of Long-term Debt Instruments [Table Text Block]</t>
  </si>
  <si>
    <t xml:space="preserve">June 30, 2015 December 31, 2014
Loan payable $ 53 $ —
Less: current portion (11 ) —
Total long-term debt $ 42 $ — </t>
  </si>
  <si>
    <t>Schedule of Maturities of Long-term Debt [Table Text Block]</t>
  </si>
  <si>
    <t xml:space="preserve">June 30, 2015
2015 (remaining 6 months) $ 5
2016 11
2017 11
2018 11
2019 11
Thereafter 4
Total debt $ 53 </t>
  </si>
  <si>
    <t>Note 7 - Equity (Tables)</t>
  </si>
  <si>
    <t>Schedule of Employee Service Share-based Compensation, Allocation of Recognized Period Costs [Table Text Block]</t>
  </si>
  <si>
    <t xml:space="preserve">Three Months Ended June 30, Six Months Ended June 30,
2015 2014 2015 2014
Cost of revenue $ 37 $ 26 $ 72 $ 48
General and administrative 1,679 365 2,576 694
Sales and marketing 106 155 207 308
Research and development 91 88 198 165
Total share-based compensation expense $ 1,913 $ 634 $ 3,053 $ 1,215 </t>
  </si>
  <si>
    <t>Note 9 - Commitments and Contingencies (Tables)</t>
  </si>
  <si>
    <t>Operating Leases of Lessee Disclosure [Table Text Block]</t>
  </si>
  <si>
    <t xml:space="preserve">June 30, 2015
2015 (remaining six months) $ 805
2016 1,576
2017 1,567
2018 1,591
2019 1,398
Total future minimum lease payments $ 6,937 </t>
  </si>
  <si>
    <t>Schedule of Product Warranty Liability [Table Text Block]</t>
  </si>
  <si>
    <t xml:space="preserve">Three Months Ended June 30, Six Months Ended June 30,
2015 2014 2015 2014
Balance, beginning of period $ 756 $ 705 $ 755 $ 709
Warranty costs charged to cost of revenue (6 ) 50 15 53
Utilization of warranty (3 ) (50 ) (23 ) (57 )
Balance, end of period $ 747 $ 705 $ 747 $ 705 </t>
  </si>
  <si>
    <t>Note 10 - Business Segment and Geographic Information (Tables)</t>
  </si>
  <si>
    <t>Schedule of Revenue from External Customers Attributed to Foreign Countries by Geographic Area [Table Text Block]</t>
  </si>
  <si>
    <t>Three Months Ended June 30, Six Months Ended June 30,
2015 2014 2015 2014
Domestic revenue $ 922 $ 235 $ 1,186 $ 584
International revenue 9,562 6,172 15,162 9,720
Total revenue $ 10,484 $ 6,407 $ 16,348 $ 10,304
Revenue by country:
United Arab Emirates 35 % 2 % 23 % 3 %
United States 9 4 7 6
Bahamas * 14 * 10
China 4 11 4 8
Israel 2 9 1 10
Others ** 50 60 65 63
Total 100 % 100 % 100 % 100 %</t>
  </si>
  <si>
    <t>Note 11 - Concentrations (Tables)</t>
  </si>
  <si>
    <t>Accounts Receivable [Member]</t>
  </si>
  <si>
    <t>Note 11 - Concentrations (Tables) [Line Items]</t>
  </si>
  <si>
    <t>Schedules of Concentration of Risk, by Risk Factor [Table Text Block]</t>
  </si>
  <si>
    <t>June 30, 2015 December 31, 2014
Customer A 31 % —
Customer B 15 % —
Customer C 10 % 32 %
Customer D 8 % 11 %</t>
  </si>
  <si>
    <t>Sales Revenue, Net [Member]</t>
  </si>
  <si>
    <t>Three Months Ended June 30, Six Months Ended June 30,
2015 2014 2015 2014
Customer A 30 % — 22 % —
Customer B 9 % * 10 % 1 %
Customer E 2 % 14 % 2 % 9 %</t>
  </si>
  <si>
    <t>Note 12 - Fair Value Measurements (Tables)</t>
  </si>
  <si>
    <t>Schedule of Fair Value, Assets and Liabilities Measured on Recurring Basis [Table Text Block]</t>
  </si>
  <si>
    <t xml:space="preserve">June 30, 2015 Level 1 Level 2 Inputs Level 3 Inputs
Assets:
Short-term available-for-sale securities $ 4,713 $ — $ 4,713 $ —
Long-term available-for-sale securities 262 — 262 —
Total assets $ 4,975 $ — $ 4,975 $ —
December 31, 2014 Level 1 Level 2 Inputs Level 3 Inputs
Assets:
Short-term available-for-sale securities $ 13,072 $ — $ 13,072 $ —
Long-term available-for-sale securities 267 — 267 —
Total assets $ 13,339 $ — $ 13,339 $ — </t>
  </si>
  <si>
    <t>Note 1 - The Company and Summary of Significant Accounting Policies (Details)</t>
  </si>
  <si>
    <t>Number of Subsidiaries</t>
  </si>
  <si>
    <t>Note 2 - Goodwill and Other Intangible Assets (Details) - USD ($)</t>
  </si>
  <si>
    <t>Note 2 - Goodwill and Other Intangible Assets (Details) [Line Items]</t>
  </si>
  <si>
    <t>Goodwill, Period Increase (Decrease)</t>
  </si>
  <si>
    <t>Goodwill, Impaired, Accumulated Impairment Loss</t>
  </si>
  <si>
    <t>Finite-Lived Intangible Assets, Accumulated Impairment Losses</t>
  </si>
  <si>
    <t>Trademarks from 2012 [Member]</t>
  </si>
  <si>
    <t>Patents from 2007 [Member]</t>
  </si>
  <si>
    <t>Patents from 2010 [Member]</t>
  </si>
  <si>
    <t>Note 2 - Goodwill and Other Intangible Assets (Details) - Identifiable Intangible Assets - USD ($) $ in Thousands</t>
  </si>
  <si>
    <t>Finite-Lived Intangible Assets [Line Items]</t>
  </si>
  <si>
    <t>Gross Carrying Amount</t>
  </si>
  <si>
    <t>Accumulated Amortization</t>
  </si>
  <si>
    <t>Accumulated Impairment Losses</t>
  </si>
  <si>
    <t>Net Carrying Amount</t>
  </si>
  <si>
    <t>Developed Technology Rights [Member]</t>
  </si>
  <si>
    <t>Noncompete Agreements [Member]</t>
  </si>
  <si>
    <t>Order or Production Backlog [Member]</t>
  </si>
  <si>
    <t>Trademarks [Member]</t>
  </si>
  <si>
    <t>Customer Relationships [Member]</t>
  </si>
  <si>
    <t>Patents [Member]</t>
  </si>
  <si>
    <t>Note 3 - Loss per Share (Details) - Computation of Basic and Diluted Loss per Share - USD ($) $ / shares in Units, shares in Thousands, $ in Thousands</t>
  </si>
  <si>
    <t>Numerator:</t>
  </si>
  <si>
    <t>Denominator:</t>
  </si>
  <si>
    <t>Basic and diluted weighted average common shares outstanding</t>
  </si>
  <si>
    <t>Basic and diluted net loss per share</t>
  </si>
  <si>
    <t>Note 3 - Loss per Share (Details) - Antidilutive Securities Excluded from Computation of Diluted Earnings per Share - shares shares in Thousands</t>
  </si>
  <si>
    <t>Employee Stock Option [Member]</t>
  </si>
  <si>
    <t>Antidilutive Securities Excluded from Computation of Earnings Per Share [Line Items]</t>
  </si>
  <si>
    <t>Antidilutive securities</t>
  </si>
  <si>
    <t>Warrant [Member]</t>
  </si>
  <si>
    <t>Note 4 - Other Financial Information (Details)</t>
  </si>
  <si>
    <t>Jun. 30, 2015USD ($)</t>
  </si>
  <si>
    <t>Note 4 - Other Financial Information (Details) [Line Items]</t>
  </si>
  <si>
    <t>Reclassification from Accumulated Other Comprehensive Income, Current Period, Net of Tax</t>
  </si>
  <si>
    <t>Accumulated Net Investment Gain (Loss) Attributable to Parent [Member]</t>
  </si>
  <si>
    <t>Accumulated Foreign Currency Adjustment Attributable to Parent [Member]</t>
  </si>
  <si>
    <t>Note 4 - Other Financial Information (Details) - Restricted Cash - USD ($) $ in Thousands</t>
  </si>
  <si>
    <t>Restricted Cash and Cash Equivalents Items [Line Items]</t>
  </si>
  <si>
    <t>Current restricted cash</t>
  </si>
  <si>
    <t>Non-current restricted cash</t>
  </si>
  <si>
    <t>Total restricted cash</t>
  </si>
  <si>
    <t>Collateral for Stand-by Letters of Credit [Member]</t>
  </si>
  <si>
    <t>Note 4 - Other Financial Information (Details) - Inventories - USD ($) $ in Thousands</t>
  </si>
  <si>
    <t>Inventories [Abstract]</t>
  </si>
  <si>
    <t>Raw materials</t>
  </si>
  <si>
    <t>Work in process</t>
  </si>
  <si>
    <t>Finished goods</t>
  </si>
  <si>
    <t>Note 4 - Other Financial Information (Details) - Prepaid Expenses and Other Current Assets - USD ($) $ in Thousands</t>
  </si>
  <si>
    <t>Prepaid Expenses and Other Current Assets [Abstract]</t>
  </si>
  <si>
    <t>Interest receivable</t>
  </si>
  <si>
    <t>Supplier advances</t>
  </si>
  <si>
    <t>Other prepaid expenses and current assets</t>
  </si>
  <si>
    <t>Total prepaid and other current assets</t>
  </si>
  <si>
    <t>Note 4 - Other Financial Information (Details) - Accrued Expenses and Other Current Liabilities - USD ($) $ in Thousands</t>
  </si>
  <si>
    <t>Accrued Expenses and Other Current Liabilities [Abstract]</t>
  </si>
  <si>
    <t>Accrued legal expenses</t>
  </si>
  <si>
    <t>Payroll and commissions payable</t>
  </si>
  <si>
    <t>Other accrued expenses and current liabilities</t>
  </si>
  <si>
    <t>Note 4 - Other Financial Information (Details) - Other Non-current Liabilities - USD ($) $ in Thousands</t>
  </si>
  <si>
    <t>Other Non-current Liabilities [Abstract]</t>
  </si>
  <si>
    <t>Deferred rent expense, non-current</t>
  </si>
  <si>
    <t>Accrued legal expenses, non-current</t>
  </si>
  <si>
    <t>Note 4 - Other Financial Information (Details) - Accumulated Other Comprehensive Loss - USD ($) $ in Thousands</t>
  </si>
  <si>
    <t>Accumulated Other Comprehensive Loss [Abstract]</t>
  </si>
  <si>
    <t>Balance - Foreign Currency Translation Adjustments Net of Tax Benefit</t>
  </si>
  <si>
    <t>Balance - Unrealized Gains (Losses) on Investments</t>
  </si>
  <si>
    <t>Balance - Total Accumulated Other Comprehensive Loss</t>
  </si>
  <si>
    <t>Net other comprehensive income</t>
  </si>
  <si>
    <t>Note 5 - Investments (Details)</t>
  </si>
  <si>
    <t>Proceeds from Sale of Available-for-sale Securities</t>
  </si>
  <si>
    <t>Note 5 - Investments (Details) - Available-for-Sale Securities - USD ($) $ in Thousands</t>
  </si>
  <si>
    <t>Short-term investments:</t>
  </si>
  <si>
    <t>Amortized Cost</t>
  </si>
  <si>
    <t>Gross Unrealized Holding Gains</t>
  </si>
  <si>
    <t>Gross Unrealized Holding Losses</t>
  </si>
  <si>
    <t>Fair Value</t>
  </si>
  <si>
    <t>Short-term Investments [Member]</t>
  </si>
  <si>
    <t>Short-term Investments [Member] | Corporate Debt Securities [Member]</t>
  </si>
  <si>
    <t>Short-term Investments [Member] | US States and Political Subdivisions Debt Securities [Member]</t>
  </si>
  <si>
    <t>Other Long-term Investments [Member]</t>
  </si>
  <si>
    <t>Other Long-term Investments [Member] | Corporate Debt Securities [Member]</t>
  </si>
  <si>
    <t>Note 5 - Investments (Details) - Gross Unrealized Losses and Fair Values of Investments - USD ($) $ in Thousands</t>
  </si>
  <si>
    <t>Note 5 - Investments (Details) - Gross Unrealized Losses and Fair Values of Investments [Line Items]</t>
  </si>
  <si>
    <t>Fair Value, Less than 12 months</t>
  </si>
  <si>
    <t>Gross Unrealized Losses , Less than 12 months</t>
  </si>
  <si>
    <t>Fair Value, 12 months or greater</t>
  </si>
  <si>
    <t>Gross Unrealized Losses , 12 months or greater</t>
  </si>
  <si>
    <t>Fair value, Total</t>
  </si>
  <si>
    <t>Gross Unrealized Losses , Total</t>
  </si>
  <si>
    <t>Corporate Debt Securities [Member]</t>
  </si>
  <si>
    <t>Note 5 - Investments (Details) - Amortized Cost and Fair Value of Available-for-Sale Securities $ in Thousands</t>
  </si>
  <si>
    <t>Amortized Cost and Fair Value of Available-for-Sale Securities [Abstract]</t>
  </si>
  <si>
    <t>Due after one year through three years</t>
  </si>
  <si>
    <t>Total available-for-sale securities</t>
  </si>
  <si>
    <t>Note 6 - Long-Term Debt and Lines of Credit (Details) - USD ($)</t>
  </si>
  <si>
    <t>1 Months Ended</t>
  </si>
  <si>
    <t>Jun. 30, 2012</t>
  </si>
  <si>
    <t>Dec. 31, 2009</t>
  </si>
  <si>
    <t>Mar. 31, 2015</t>
  </si>
  <si>
    <t>May. 31, 2012</t>
  </si>
  <si>
    <t>Note 6 - Long-Term Debt and Lines of Credit (Details) [Line Items]</t>
  </si>
  <si>
    <t>Long-term Debt</t>
  </si>
  <si>
    <t>Letters of Credit Outstanding, Amount</t>
  </si>
  <si>
    <t>Restricted Cash and Cash Equivalents</t>
  </si>
  <si>
    <t>March 2015 Installment Loan [Member]</t>
  </si>
  <si>
    <t>Debt Instrument, Interest Rate, Stated Percentage</t>
  </si>
  <si>
    <t>6.35%</t>
  </si>
  <si>
    <t>The 2012 Agreement [Member]</t>
  </si>
  <si>
    <t>Line of Credit Facility, Maximum Borrowing Capacity</t>
  </si>
  <si>
    <t>Cash Collateral Balance Required by Credit Agreement</t>
  </si>
  <si>
    <t>101.00%</t>
  </si>
  <si>
    <t>The 2012 Agreement [Member] | Collateral for Stand-by Letters of Credit [Member]</t>
  </si>
  <si>
    <t>The 2012 Agreement [Member] | Revolving Credit Facility [Member]</t>
  </si>
  <si>
    <t>Line of Credit Facility, Unused Capacity, Commitment Fee Percentage</t>
  </si>
  <si>
    <t>0.25%</t>
  </si>
  <si>
    <t>Long-term Line of Credit</t>
  </si>
  <si>
    <t>The 2012 Agreement [Member] | Revolving Credit Facility [Member] | Prime Rate [Member]</t>
  </si>
  <si>
    <t>Debt Instrument, Basis Spread on Variable Rate</t>
  </si>
  <si>
    <t>0.00%</t>
  </si>
  <si>
    <t>The 2012 Agreement [Member] | Revolving Credit Facility [Member] | London Interbank Offered Rate (LIBOR) [Member]</t>
  </si>
  <si>
    <t>1.25%</t>
  </si>
  <si>
    <t>The 2012 Agreement [Member] | Standby Letters of Credit [Member]</t>
  </si>
  <si>
    <t>Line of Credit Facility, Capacity Available for Trade Purchases</t>
  </si>
  <si>
    <t>The 2009 Agreement [Member]</t>
  </si>
  <si>
    <t>105.00%</t>
  </si>
  <si>
    <t>Cash Collateral Balance, Percentage of Outstanding Standby Letters of Credit</t>
  </si>
  <si>
    <t>Cash Collateral Balance, Percentage of Outstanding Advances</t>
  </si>
  <si>
    <t>100.00%</t>
  </si>
  <si>
    <t>The 2009 Agreement [Member] | Collateral for Stand-by Letters of Credit [Member]</t>
  </si>
  <si>
    <t>The 2009 Agreement [Member] | Revolving Credit Facility [Member]</t>
  </si>
  <si>
    <t>1.375%</t>
  </si>
  <si>
    <t>The 2009 Agreement [Member] | Standby Letters of Credit [Member]</t>
  </si>
  <si>
    <t>Note 6 - Long-Term Debt and Lines of Credit (Details) - Long-Term Debt - USD ($)</t>
  </si>
  <si>
    <t>Debt Instrument [Line Items]</t>
  </si>
  <si>
    <t>Loan payable</t>
  </si>
  <si>
    <t>Less: current portion</t>
  </si>
  <si>
    <t>Total long-term debt</t>
  </si>
  <si>
    <t>Note 6 - Long-Term Debt and Lines of Credit (Details) - Future Minimum Principal Payments Due Under Long-Term Debt Arrangements $ in Thousands</t>
  </si>
  <si>
    <t>Future Minimum Principal Payments Due Under Long-Term Debt Arrangements [Abstract]</t>
  </si>
  <si>
    <t>2015 (remaining 6 months)</t>
  </si>
  <si>
    <t>Thereafter</t>
  </si>
  <si>
    <t>Total debt</t>
  </si>
  <si>
    <t>Note 7 - Equity (Details) - USD ($)</t>
  </si>
  <si>
    <t>Apr. 30, 2015</t>
  </si>
  <si>
    <t>Feb. 28, 2015</t>
  </si>
  <si>
    <t>Note 7 - Equity (Details) [Line Items]</t>
  </si>
  <si>
    <t>Employee Service Share-based Compensation, Nonvested Awards, Compensation Cost Not yet Recognized (in Dollars)</t>
  </si>
  <si>
    <t>Employee Service Share-based Compensation, Nonvested Awards, Compensation Cost Not yet Recognized, Period for Recognition</t>
  </si>
  <si>
    <t>2 years 281 days</t>
  </si>
  <si>
    <t>Share-based Compensation Arrangement by Share-based Payment Award, Options, Grants in Period, Gross (in Shares)</t>
  </si>
  <si>
    <t>Share-based Compensation Arrangements by Share-based Payment Award, Options, Grants in Period, Weighted Average Exercise Price (in Dollars per share)</t>
  </si>
  <si>
    <t>Non-Employee Directors [Member]</t>
  </si>
  <si>
    <t>Certain Officers and Other Employees [Member]</t>
  </si>
  <si>
    <t>Chief Executive Officer [Member]</t>
  </si>
  <si>
    <t>Share-based Compensation Arrangement by Share-based Payment Award Accelerated Compensation Cost (in Dollars)</t>
  </si>
  <si>
    <t>Share-based Compensation Arrangement by Share-based Payment Award, Vested Options Contnue to be Exercisable</t>
  </si>
  <si>
    <t>90 days</t>
  </si>
  <si>
    <t>Allocated Share-based Compensation Expense (in Dollars)</t>
  </si>
  <si>
    <t>Chief Marketing Officer [Member]</t>
  </si>
  <si>
    <t>Share-based Compensation Arrangement by Share-based Payment Award, Continued Vesting of Granted Options, Period</t>
  </si>
  <si>
    <t>6 months</t>
  </si>
  <si>
    <t>Chief Financial Office and Vice President of Strategy [Member]</t>
  </si>
  <si>
    <t>Share-based Compensation Arrangement by Share-based Payment Award, Expiration Period</t>
  </si>
  <si>
    <t>10 years</t>
  </si>
  <si>
    <t>Share-based Compensation Arrangement by Share-based Payment Award, Award Vesting Period</t>
  </si>
  <si>
    <t>4 years</t>
  </si>
  <si>
    <t>Employee Stock Option [Member] | Non-Employee Directors [Member]</t>
  </si>
  <si>
    <t>Employee Stock Option [Member] | Certain Officers and Other Employees [Member]</t>
  </si>
  <si>
    <t>Employee Stock Option [Member] | Chief Financial Office and Vice President of Strategy [Member]</t>
  </si>
  <si>
    <t>Note 7 - Equity (Details) - Share-based Compensation Expense - Employees and Consultants [Member] - USD ($) $ in Thousands</t>
  </si>
  <si>
    <t>Share-based Compensation Arrangement by Share-based Payment Award, Compensation Cost [Line Items]</t>
  </si>
  <si>
    <t>Allocated Share-based Compensation</t>
  </si>
  <si>
    <t>Cost of Sales [Member]</t>
  </si>
  <si>
    <t>General and Administrative Expense [Member]</t>
  </si>
  <si>
    <t>Selling and Marketing Expense [Member]</t>
  </si>
  <si>
    <t>Research and Development Expense [Member]</t>
  </si>
  <si>
    <t>Note 8 - Income Taxes (Details) - USD ($)</t>
  </si>
  <si>
    <t>Effective Income Tax Rate Reconciliation, Percent</t>
  </si>
  <si>
    <t>(1.23%)</t>
  </si>
  <si>
    <t>(1.50%)</t>
  </si>
  <si>
    <t>Deferred Tax Assets, Valuation Allowance</t>
  </si>
  <si>
    <t>Deferred Income Tax Expense (Benefit)</t>
  </si>
  <si>
    <t>Valuation Allowance, Deferred Tax Asset, Increase (Decrease), Amount</t>
  </si>
  <si>
    <t>Note 9 - Commitments and Contingencies (Details)</t>
  </si>
  <si>
    <t>May. 08, 2015USD ($)</t>
  </si>
  <si>
    <t>Oct. 03, 2014EUR (€)</t>
  </si>
  <si>
    <t>May. 07, 2015USD ($)</t>
  </si>
  <si>
    <t>Dec. 31, 2014USD ($)</t>
  </si>
  <si>
    <t>Note 9 - Commitments and Contingencies (Details) [Line Items]</t>
  </si>
  <si>
    <t>Unrecorded Unconditional Purchase Obligation</t>
  </si>
  <si>
    <t>Restricted Cash Used to Collateralize Irrevocable Standby Letters of Credit</t>
  </si>
  <si>
    <t>Morgan Technical Ceramics, Inc v. Energy Recovery, Inc [Member]</t>
  </si>
  <si>
    <t>Litigation Settlement, Amount</t>
  </si>
  <si>
    <t>Estimated Litigation Liability</t>
  </si>
  <si>
    <t>Litigation Liability, Amount Released from Legal Reserve</t>
  </si>
  <si>
    <t>Indemnification Agreement [Member]</t>
  </si>
  <si>
    <t>Guarantor Obligations, Current Carrying Value</t>
  </si>
  <si>
    <t>Salary and Bonus [Member] | Mr. Borja Sanchez-Blanco [Member]</t>
  </si>
  <si>
    <t>Loss Contingency, Damages Sought, Value (in Euro) | €</t>
  </si>
  <si>
    <t>Alleged Stock Option [Member] | Mr. Borja Sanchez-Blanco [Member]</t>
  </si>
  <si>
    <t>Minimum [Member]</t>
  </si>
  <si>
    <t>Warranty and Product Performance Guarantees as Percentage of Total Sales Agreement</t>
  </si>
  <si>
    <t>5.00%</t>
  </si>
  <si>
    <t>Warranty and Product Performance Guarantees Period</t>
  </si>
  <si>
    <t>24 months</t>
  </si>
  <si>
    <t>Maximum [Member]</t>
  </si>
  <si>
    <t>10.00%</t>
  </si>
  <si>
    <t>65 months</t>
  </si>
  <si>
    <t>Note 9 - Commitments and Contingencies (Details) - Operating Lease Obligations $ in Thousands</t>
  </si>
  <si>
    <t>Operating Lease Obligations [Abstract]</t>
  </si>
  <si>
    <t>2015 (remaining six months)</t>
  </si>
  <si>
    <t>Total future minimum lease payments</t>
  </si>
  <si>
    <t>Note 9 - Commitments and Contingencies (Details) - Product Warranty Liability - USD ($) $ in Thousands</t>
  </si>
  <si>
    <t>Product Warranty Liability [Abstract]</t>
  </si>
  <si>
    <t>Balance, beginning of period</t>
  </si>
  <si>
    <t>Warranty costs charged to cost of revenue</t>
  </si>
  <si>
    <t>Utilization of warranty</t>
  </si>
  <si>
    <t>Balance, end of period</t>
  </si>
  <si>
    <t>Note 10 - Business Segment and Geographic Information (Details)</t>
  </si>
  <si>
    <t>Number of Reportable Segments</t>
  </si>
  <si>
    <t>Note 10 - Business Segment and Geographic Information (Details) - Revenues by Geographic Area - USD ($) $ in Thousands</t>
  </si>
  <si>
    <t>Note 10 - Business Segment and Geographic Information (Details) - Revenues by Geographic Area [Line Items]</t>
  </si>
  <si>
    <t>Revenue (in Dollars)</t>
  </si>
  <si>
    <t>Domestic [Member]</t>
  </si>
  <si>
    <t>International [Member]</t>
  </si>
  <si>
    <t>Sales Revenue, Net [Member] | Geographic Concentration Risk [Member]</t>
  </si>
  <si>
    <t>Revenue by country:</t>
  </si>
  <si>
    <t>Revenue by country</t>
  </si>
  <si>
    <t>Sales Revenue, Net [Member] | Geographic Concentration Risk [Member] | UNITED ARAB EMIRATES</t>
  </si>
  <si>
    <t>35.00%</t>
  </si>
  <si>
    <t>2.00%</t>
  </si>
  <si>
    <t>23.00%</t>
  </si>
  <si>
    <t>3.00%</t>
  </si>
  <si>
    <t>Sales Revenue, Net [Member] | Geographic Concentration Risk [Member] | UNITED STATES</t>
  </si>
  <si>
    <t>9.00%</t>
  </si>
  <si>
    <t>4.00%</t>
  </si>
  <si>
    <t>7.00%</t>
  </si>
  <si>
    <t>6.00%</t>
  </si>
  <si>
    <t>Sales Revenue, Net [Member] | Geographic Concentration Risk [Member] | BAHAMAS</t>
  </si>
  <si>
    <t>14.00%</t>
  </si>
  <si>
    <t>Sales Revenue, Net [Member] | Geographic Concentration Risk [Member] | CHINA</t>
  </si>
  <si>
    <t>11.00%</t>
  </si>
  <si>
    <t>8.00%</t>
  </si>
  <si>
    <t>Sales Revenue, Net [Member] | Geographic Concentration Risk [Member] | ISRAEL</t>
  </si>
  <si>
    <t>[1]</t>
  </si>
  <si>
    <t>1.00%</t>
  </si>
  <si>
    <t>Sales Revenue, Net [Member] | Geographic Concentration Risk [Member] | Others [Member]</t>
  </si>
  <si>
    <t>[2]</t>
  </si>
  <si>
    <t>50.00%</t>
  </si>
  <si>
    <t>60.00%</t>
  </si>
  <si>
    <t>65.00%</t>
  </si>
  <si>
    <t>63.00%</t>
  </si>
  <si>
    <t>Less than 1%.</t>
  </si>
  <si>
    <t>Includes remaining countries not separately disclosed. No country in this line item accounted for more than 10% of our net revenue during the periods presented.</t>
  </si>
  <si>
    <t>Note 11 - Concentrations (Details) - Accounts Receivable Concentrations - Accounts Receivable [Member] - Customer Concentration Risk [Member]</t>
  </si>
  <si>
    <t>12 Months Ended</t>
  </si>
  <si>
    <t>Customer A [Member]</t>
  </si>
  <si>
    <t>Concentration Risk [Line Items]</t>
  </si>
  <si>
    <t>Percentage of accounts receivable</t>
  </si>
  <si>
    <t>31.00%</t>
  </si>
  <si>
    <t>Customer B [Member]</t>
  </si>
  <si>
    <t>15.00%</t>
  </si>
  <si>
    <t>Customer C [Member]</t>
  </si>
  <si>
    <t>32.00%</t>
  </si>
  <si>
    <t>Customer D [Member]</t>
  </si>
  <si>
    <t>Note 11 - Concentrations (Details) - Revenue Concentrations - Sales Revenue, Net [Member] - Customer Concentration Risk [Member]</t>
  </si>
  <si>
    <t>Percentage of revenue</t>
  </si>
  <si>
    <t>30.00%</t>
  </si>
  <si>
    <t>22.00%</t>
  </si>
  <si>
    <t>Customer E [Member]</t>
  </si>
  <si>
    <t>Less than 1%</t>
  </si>
  <si>
    <t>Note 12 - Fair Value Measurements (Details) - Fair Value of Financial Assets and Liabilities Measured on a Recurring Basis - USD ($) $ in Thousands</t>
  </si>
  <si>
    <t>Assets:</t>
  </si>
  <si>
    <t>Available-for-sale securities</t>
  </si>
  <si>
    <t>Fair Value, Measurements, Recurring [Member]</t>
  </si>
  <si>
    <t>Short-term Investments [Member] | Fair Value, Measurements, Recurring [Member]</t>
  </si>
  <si>
    <t>Other Long-term Investments [Member] | Fair Value, Measurements, Recurring [Member]</t>
  </si>
  <si>
    <t>Fair Value, Inputs, Level 2 [Member] | Fair Value, Measurements, Recurring [Member]</t>
  </si>
  <si>
    <t>Fair Value, Inputs, Level 2 [Member] | Short-term Investments [Member] | Fair Value, Measurements, Recurring [Member]</t>
  </si>
  <si>
    <t>Fair Value, Inputs, Level 2 [Member] | Other Long-term Investments [Member] | Fair Value, Measurements, Recurring [Member]</t>
  </si>
  <si>
    <t>Note 13 - Subsequent Events (Details) - Jul. 01, 2015 - Subsequent Event [Member] - USD ($)</t>
  </si>
  <si>
    <t>Total</t>
  </si>
  <si>
    <t>Note 13 - Subsequent Events (Details) [Line Items]</t>
  </si>
  <si>
    <t>Class of Warrant or Right, Number of Securities Called by Warrants or Rights</t>
  </si>
  <si>
    <t>Class of Warrant or Right, Exercise Price of Warrants or Rights</t>
  </si>
  <si>
    <t>Proceeds from Warrant Exerci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52231186</v>
      </c>
    </row>
    <row r="9" spans="1:3">
      <c r="A9" t="s" s="4">
        <v>14</v>
      </c>
      <c r="B9" t="s" s="4">
        <v>15</v>
      </c>
    </row>
    <row r="10" spans="1:3">
      <c r="A10" t="s" s="4">
        <v>16</v>
      </c>
      <c r="B10" t="n" s="5">
        <v>1421517</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8107</v>
      </c>
      <c r="C3" t="n" s="7">
        <v>15501</v>
      </c>
    </row>
    <row r="4" spans="1:3">
      <c r="A4" t="s" s="4">
        <v>33</v>
      </c>
      <c r="B4" t="n" s="5">
        <v>1347</v>
      </c>
      <c r="C4" t="n" s="5">
        <v>2623</v>
      </c>
    </row>
    <row r="5" spans="1:3">
      <c r="A5" t="s" s="4">
        <v>34</v>
      </c>
      <c r="B5" t="n" s="5">
        <v>4713</v>
      </c>
      <c r="C5" t="n" s="5">
        <v>13072</v>
      </c>
    </row>
    <row r="6" spans="1:3">
      <c r="A6" t="s" s="4">
        <v>35</v>
      </c>
      <c r="B6" t="n" s="5">
        <v>7429</v>
      </c>
      <c r="C6" t="n" s="5">
        <v>10941</v>
      </c>
    </row>
    <row r="7" spans="1:3">
      <c r="A7" t="s" s="4">
        <v>36</v>
      </c>
      <c r="B7" t="n" s="5">
        <v>1193</v>
      </c>
      <c r="C7" t="n" s="5">
        <v>1343</v>
      </c>
    </row>
    <row r="8" spans="1:3">
      <c r="A8" t="s" s="4">
        <v>37</v>
      </c>
      <c r="B8" t="n" s="5">
        <v>9703</v>
      </c>
      <c r="C8" t="n" s="5">
        <v>8204</v>
      </c>
    </row>
    <row r="9" spans="1:3">
      <c r="A9" t="s" s="4">
        <v>38</v>
      </c>
      <c r="B9" t="n" s="5">
        <v>240</v>
      </c>
      <c r="C9" t="n" s="5">
        <v>240</v>
      </c>
    </row>
    <row r="10" spans="1:3">
      <c r="A10" t="s" s="4">
        <v>39</v>
      </c>
      <c r="B10" t="n" s="5">
        <v>1080</v>
      </c>
      <c r="C10" t="n" s="5">
        <v>1317</v>
      </c>
    </row>
    <row r="11" spans="1:3">
      <c r="A11" t="s" s="4">
        <v>40</v>
      </c>
      <c r="B11" t="n" s="5">
        <v>43812</v>
      </c>
      <c r="C11" t="n" s="5">
        <v>53241</v>
      </c>
    </row>
    <row r="12" spans="1:3">
      <c r="A12" t="s" s="4">
        <v>41</v>
      </c>
      <c r="B12" t="n" s="5">
        <v>1704</v>
      </c>
      <c r="C12" t="n" s="5">
        <v>2850</v>
      </c>
    </row>
    <row r="13" spans="1:3">
      <c r="A13" t="s" s="4">
        <v>42</v>
      </c>
      <c r="B13" t="n" s="5">
        <v>504</v>
      </c>
      <c r="C13" t="n" s="5">
        <v>414</v>
      </c>
    </row>
    <row r="14" spans="1:3">
      <c r="A14" t="s" s="4">
        <v>43</v>
      </c>
      <c r="B14" t="n" s="5">
        <v>262</v>
      </c>
      <c r="C14" t="n" s="5">
        <v>267</v>
      </c>
    </row>
    <row r="15" spans="1:3">
      <c r="A15" t="s" s="4">
        <v>44</v>
      </c>
      <c r="B15" t="n" s="5">
        <v>12085</v>
      </c>
      <c r="C15" t="n" s="5">
        <v>13211</v>
      </c>
    </row>
    <row r="16" spans="1:3">
      <c r="A16" t="s" s="4">
        <v>45</v>
      </c>
      <c r="B16" t="n" s="5">
        <v>12790</v>
      </c>
      <c r="C16" t="n" s="5">
        <v>12790</v>
      </c>
    </row>
    <row r="17" spans="1:3">
      <c r="A17" t="s" s="4">
        <v>46</v>
      </c>
      <c r="B17" t="n" s="5">
        <v>2849</v>
      </c>
      <c r="C17" t="n" s="5">
        <v>3166</v>
      </c>
    </row>
    <row r="18" spans="1:3">
      <c r="A18" t="s" s="4">
        <v>47</v>
      </c>
      <c r="B18" t="n" s="5">
        <v>2</v>
      </c>
      <c r="C18" t="n" s="5">
        <v>2</v>
      </c>
    </row>
    <row r="19" spans="1:3">
      <c r="A19" t="s" s="4">
        <v>48</v>
      </c>
      <c r="B19" t="n" s="5">
        <v>74008</v>
      </c>
      <c r="C19" t="n" s="5">
        <v>85941</v>
      </c>
    </row>
    <row r="20" spans="1:3">
      <c r="A20" t="s" s="3">
        <v>49</v>
      </c>
    </row>
    <row r="21" spans="1:3">
      <c r="A21" t="s" s="4">
        <v>50</v>
      </c>
      <c r="B21" t="n" s="5">
        <v>2366</v>
      </c>
      <c r="C21" t="n" s="5">
        <v>1817</v>
      </c>
    </row>
    <row r="22" spans="1:3">
      <c r="A22" t="s" s="4">
        <v>51</v>
      </c>
      <c r="B22" t="n" s="5">
        <v>4886</v>
      </c>
      <c r="C22" t="n" s="5">
        <v>8427</v>
      </c>
    </row>
    <row r="23" spans="1:3">
      <c r="A23" t="s" s="4">
        <v>52</v>
      </c>
      <c r="B23" t="n" s="5">
        <v>8</v>
      </c>
      <c r="C23" t="n" s="5">
        <v>4</v>
      </c>
    </row>
    <row r="24" spans="1:3">
      <c r="A24" t="s" s="4">
        <v>53</v>
      </c>
      <c r="B24" t="n" s="5">
        <v>747</v>
      </c>
      <c r="C24" t="n" s="5">
        <v>755</v>
      </c>
    </row>
    <row r="25" spans="1:3">
      <c r="A25" t="s" s="4">
        <v>54</v>
      </c>
      <c r="B25" t="n" s="5">
        <v>1224</v>
      </c>
      <c r="C25" t="n" s="5">
        <v>519</v>
      </c>
    </row>
    <row r="26" spans="1:3">
      <c r="A26" t="s" s="4">
        <v>55</v>
      </c>
      <c r="B26" t="n" s="5">
        <v>11</v>
      </c>
    </row>
    <row r="27" spans="1:3">
      <c r="A27" t="s" s="4">
        <v>56</v>
      </c>
      <c r="B27" t="n" s="5">
        <v>9242</v>
      </c>
      <c r="C27" t="n" s="5">
        <v>11522</v>
      </c>
    </row>
    <row r="28" spans="1:3">
      <c r="A28" t="s" s="4">
        <v>57</v>
      </c>
      <c r="B28" t="n" s="5">
        <v>42</v>
      </c>
    </row>
    <row r="29" spans="1:3">
      <c r="A29" t="s" s="4">
        <v>58</v>
      </c>
      <c r="B29" t="n" s="5">
        <v>2119</v>
      </c>
      <c r="C29" t="n" s="5">
        <v>1989</v>
      </c>
    </row>
    <row r="30" spans="1:3">
      <c r="A30" t="s" s="4">
        <v>59</v>
      </c>
      <c r="B30" t="n" s="5">
        <v>68</v>
      </c>
      <c r="C30" t="n" s="5">
        <v>59</v>
      </c>
    </row>
    <row r="31" spans="1:3">
      <c r="A31" t="s" s="4">
        <v>60</v>
      </c>
      <c r="B31" t="n" s="5">
        <v>839</v>
      </c>
      <c r="C31" t="n" s="5">
        <v>2453</v>
      </c>
    </row>
    <row r="32" spans="1:3">
      <c r="A32" t="s" s="4">
        <v>61</v>
      </c>
      <c r="B32" t="n" s="7">
        <v>12310</v>
      </c>
      <c r="C32" t="n" s="7">
        <v>16023</v>
      </c>
    </row>
    <row r="33" spans="1:3">
      <c r="A33" t="s" s="4">
        <v>62</v>
      </c>
    </row>
    <row r="34" spans="1:3">
      <c r="A34" t="s" s="3">
        <v>63</v>
      </c>
    </row>
    <row r="35" spans="1:3">
      <c r="A35" t="s" s="4">
        <v>64</v>
      </c>
    </row>
    <row r="36" spans="1:3">
      <c r="A36" t="s" s="4">
        <v>65</v>
      </c>
      <c r="B36" t="n" s="7">
        <v>55</v>
      </c>
      <c r="C36" t="n" s="7">
        <v>54</v>
      </c>
    </row>
    <row r="37" spans="1:3">
      <c r="A37" t="s" s="4">
        <v>66</v>
      </c>
      <c r="B37" t="n" s="5">
        <v>127803</v>
      </c>
      <c r="C37" t="n" s="5">
        <v>124440</v>
      </c>
    </row>
    <row r="38" spans="1:3">
      <c r="A38" t="s" s="4">
        <v>67</v>
      </c>
      <c r="B38" t="n" s="5">
        <v>-47</v>
      </c>
      <c r="C38" t="n" s="5">
        <v>-73</v>
      </c>
    </row>
    <row r="39" spans="1:3">
      <c r="A39" t="s" s="4">
        <v>68</v>
      </c>
      <c r="B39" t="n" s="5">
        <v>-6835</v>
      </c>
      <c r="C39" t="n" s="5">
        <v>-6835</v>
      </c>
    </row>
    <row r="40" spans="1:3">
      <c r="A40" t="s" s="4">
        <v>69</v>
      </c>
      <c r="B40" t="n" s="5">
        <v>-59278</v>
      </c>
      <c r="C40" t="n" s="5">
        <v>-47668</v>
      </c>
    </row>
    <row r="41" spans="1:3">
      <c r="A41" t="s" s="4">
        <v>70</v>
      </c>
      <c r="B41" t="n" s="5">
        <v>61698</v>
      </c>
      <c r="C41" t="n" s="5">
        <v>69918</v>
      </c>
    </row>
    <row r="42" spans="1:3">
      <c r="A42" t="s" s="4">
        <v>71</v>
      </c>
      <c r="B42" t="n" s="7">
        <v>74008</v>
      </c>
      <c r="C42" t="n" s="7">
        <v>85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195</v>
      </c>
      <c r="B1" t="s" s="2">
        <v>1</v>
      </c>
    </row>
    <row r="2" spans="1:2">
      <c r="B2" t="s" s="2">
        <v>2</v>
      </c>
    </row>
    <row r="3" spans="1:2">
      <c r="A3" t="s" s="3">
        <v>144</v>
      </c>
    </row>
    <row r="4" spans="1:2">
      <c r="A4" t="s" s="4">
        <v>196</v>
      </c>
      <c r="B4" t="s" s="4">
        <v>197</v>
      </c>
    </row>
    <row r="5" spans="1:2">
      <c r="A5" t="s" s="4">
        <v>198</v>
      </c>
      <c r="B5" t="s" s="4">
        <v>199</v>
      </c>
    </row>
    <row r="6" spans="1:2">
      <c r="A6" t="s" s="4">
        <v>200</v>
      </c>
      <c r="B6"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02</v>
      </c>
      <c r="B1" t="s" s="2">
        <v>1</v>
      </c>
    </row>
    <row r="2" spans="1:2">
      <c r="B2" t="s" s="2">
        <v>2</v>
      </c>
    </row>
    <row r="3" spans="1:2">
      <c r="A3" t="s" s="3">
        <v>148</v>
      </c>
    </row>
    <row r="4" spans="1:2">
      <c r="A4" t="s" s="4">
        <v>203</v>
      </c>
      <c r="B4"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52</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t="s" s="1">
        <v>210</v>
      </c>
      <c r="B1" t="s" s="2">
        <v>1</v>
      </c>
    </row>
    <row r="2" spans="1:2">
      <c r="B2" t="s" s="2">
        <v>2</v>
      </c>
    </row>
    <row r="3" spans="1:2">
      <c r="A3" t="s" s="3">
        <v>156</v>
      </c>
    </row>
    <row r="4" spans="1:2">
      <c r="A4" t="s" s="4">
        <v>211</v>
      </c>
      <c r="B4" t="s" s="4">
        <v>212</v>
      </c>
    </row>
    <row r="5" spans="1:2">
      <c r="A5" t="s" s="4">
        <v>213</v>
      </c>
      <c r="B5" t="s" s="4">
        <v>214</v>
      </c>
    </row>
    <row r="6" spans="1:2">
      <c r="A6" t="s" s="4">
        <v>215</v>
      </c>
      <c r="B6" t="s" s="4">
        <v>216</v>
      </c>
    </row>
    <row r="7" spans="1:2">
      <c r="A7" t="s" s="4">
        <v>217</v>
      </c>
      <c r="B7" t="s" s="4">
        <v>218</v>
      </c>
    </row>
    <row r="8" spans="1:2">
      <c r="A8" t="s" s="4">
        <v>219</v>
      </c>
      <c r="B8" t="s" s="4">
        <v>220</v>
      </c>
    </row>
    <row r="9" spans="1:2">
      <c r="A9" t="s" s="4">
        <v>221</v>
      </c>
      <c r="B9"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60</v>
      </c>
    </row>
    <row r="4" spans="1:2">
      <c r="A4" t="s" s="4">
        <v>224</v>
      </c>
      <c r="B4" t="s" s="4">
        <v>225</v>
      </c>
    </row>
    <row r="5" spans="1:2">
      <c r="A5" t="s" s="4">
        <v>226</v>
      </c>
      <c r="B5" t="s" s="4">
        <v>227</v>
      </c>
    </row>
    <row r="6" spans="1:2">
      <c r="A6" t="s" s="4">
        <v>228</v>
      </c>
      <c r="B6"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30</v>
      </c>
      <c r="B1" t="s" s="2">
        <v>1</v>
      </c>
    </row>
    <row r="2" spans="1:2">
      <c r="B2" t="s" s="2">
        <v>2</v>
      </c>
    </row>
    <row r="3" spans="1:2">
      <c r="A3" t="s" s="3">
        <v>164</v>
      </c>
    </row>
    <row r="4" spans="1:2">
      <c r="A4" t="s" s="4">
        <v>231</v>
      </c>
      <c r="B4" t="s" s="4">
        <v>232</v>
      </c>
    </row>
    <row r="5" spans="1:2">
      <c r="A5" t="s" s="4">
        <v>233</v>
      </c>
      <c r="B5"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68</v>
      </c>
    </row>
    <row r="4" spans="1:2">
      <c r="A4" t="s" s="4">
        <v>236</v>
      </c>
      <c r="B4"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38</v>
      </c>
      <c r="B1" t="s" s="2">
        <v>1</v>
      </c>
    </row>
    <row r="2" spans="1:2">
      <c r="B2" t="s" s="2">
        <v>2</v>
      </c>
    </row>
    <row r="3" spans="1:2">
      <c r="A3" t="s" s="3">
        <v>176</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80</v>
      </c>
    </row>
    <row r="4" spans="1:2">
      <c r="A4" t="s" s="4">
        <v>244</v>
      </c>
      <c r="B4" t="s"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t="s" s="1">
        <v>246</v>
      </c>
      <c r="B1" t="s" s="2">
        <v>1</v>
      </c>
    </row>
    <row r="2" spans="1:2">
      <c r="B2" t="s" s="2">
        <v>2</v>
      </c>
    </row>
    <row r="3" spans="1:2">
      <c r="A3" t="s" s="4">
        <v>247</v>
      </c>
    </row>
    <row r="4" spans="1:2">
      <c r="A4" t="s" s="3">
        <v>248</v>
      </c>
    </row>
    <row r="5" spans="1:2">
      <c r="A5" t="s" s="4">
        <v>249</v>
      </c>
      <c r="B5" t="s" s="4">
        <v>250</v>
      </c>
    </row>
    <row r="6" spans="1:2">
      <c r="A6" t="s" s="4">
        <v>251</v>
      </c>
    </row>
    <row r="7" spans="1:2">
      <c r="A7" t="s" s="3">
        <v>248</v>
      </c>
    </row>
    <row r="8" spans="1:2">
      <c r="A8" t="s" s="4">
        <v>249</v>
      </c>
      <c r="B8" t="s"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v>
      </c>
      <c r="B1" t="s" s="2">
        <v>2</v>
      </c>
      <c r="C1" t="s" s="2">
        <v>30</v>
      </c>
    </row>
    <row r="2" spans="1:3">
      <c r="A2" t="s" s="4">
        <v>73</v>
      </c>
      <c r="B2" t="n" s="7">
        <v>162</v>
      </c>
      <c r="C2" t="n" s="7">
        <v>155</v>
      </c>
    </row>
    <row r="3" spans="1:3">
      <c r="A3" t="s" s="4">
        <v>74</v>
      </c>
      <c r="B3" t="n" s="7">
        <v>16777</v>
      </c>
      <c r="C3" t="n" s="7">
        <v>15143</v>
      </c>
    </row>
    <row r="4" spans="1:3">
      <c r="A4" t="s" s="4">
        <v>75</v>
      </c>
      <c r="B4" t="n" s="8">
        <v>0.001</v>
      </c>
      <c r="C4" t="n" s="8">
        <v>0.001</v>
      </c>
    </row>
    <row r="5" spans="1:3">
      <c r="A5" t="s" s="4">
        <v>76</v>
      </c>
      <c r="B5" t="n" s="5">
        <v>10000000</v>
      </c>
      <c r="C5" t="n" s="5">
        <v>10000000</v>
      </c>
    </row>
    <row r="6" spans="1:3">
      <c r="A6" t="s" s="4">
        <v>77</v>
      </c>
      <c r="B6" t="n" s="5">
        <v>0</v>
      </c>
      <c r="C6" t="n" s="5">
        <v>0</v>
      </c>
    </row>
    <row r="7" spans="1:3">
      <c r="A7" t="s" s="4">
        <v>78</v>
      </c>
      <c r="B7" t="n" s="5">
        <v>0</v>
      </c>
      <c r="C7" t="n" s="5">
        <v>0</v>
      </c>
    </row>
    <row r="8" spans="1:3">
      <c r="A8" t="s" s="4">
        <v>79</v>
      </c>
      <c r="B8" t="n" s="8">
        <v>0.001</v>
      </c>
      <c r="C8" t="n" s="8">
        <v>0.001</v>
      </c>
    </row>
    <row r="9" spans="1:3">
      <c r="A9" t="s" s="4">
        <v>80</v>
      </c>
      <c r="B9" t="n" s="5">
        <v>200000000</v>
      </c>
      <c r="C9" t="n" s="5">
        <v>200000000</v>
      </c>
    </row>
    <row r="10" spans="1:3">
      <c r="A10" t="s" s="4">
        <v>81</v>
      </c>
      <c r="B10" t="n" s="5">
        <v>54510642</v>
      </c>
      <c r="C10" t="n" s="5">
        <v>54398421</v>
      </c>
    </row>
    <row r="11" spans="1:3">
      <c r="A11" t="s" s="4">
        <v>82</v>
      </c>
      <c r="B11" t="n" s="5">
        <v>54398421</v>
      </c>
      <c r="C11" t="n" s="5">
        <v>51918965</v>
      </c>
    </row>
    <row r="12" spans="1:3">
      <c r="A12" t="s" s="4">
        <v>83</v>
      </c>
      <c r="B12" t="n" s="5">
        <v>2479456</v>
      </c>
      <c r="C12" t="n" s="5">
        <v>2479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88</v>
      </c>
    </row>
    <row r="4" spans="1:2">
      <c r="A4" t="s" s="4">
        <v>254</v>
      </c>
      <c r="B4" t="s"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r="1" spans="1:2">
      <c r="A1" t="s" s="1">
        <v>256</v>
      </c>
      <c r="B1" t="s" s="2">
        <v>1</v>
      </c>
    </row>
    <row r="2" spans="1:2">
      <c r="B2" t="s" s="2">
        <v>2</v>
      </c>
    </row>
    <row r="3" spans="1:2">
      <c r="A3" t="s" s="3">
        <v>144</v>
      </c>
    </row>
    <row r="4" spans="1:2">
      <c r="A4" t="s" s="4">
        <v>257</v>
      </c>
      <c r="B4" t="n" s="5">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t="s" s="1">
        <v>258</v>
      </c>
      <c r="B1" t="s" s="2">
        <v>85</v>
      </c>
      <c r="C1" t="s" s="2">
        <v>1</v>
      </c>
    </row>
    <row r="2" spans="1:4">
      <c r="B2" t="s" s="2">
        <v>2</v>
      </c>
      <c r="C2" t="s" s="2">
        <v>2</v>
      </c>
      <c r="D2" t="s" s="2">
        <v>30</v>
      </c>
    </row>
    <row r="3" spans="1:4">
      <c r="A3" t="s" s="3">
        <v>259</v>
      </c>
    </row>
    <row r="4" spans="1:4">
      <c r="A4" t="s" s="4">
        <v>45</v>
      </c>
      <c r="B4" t="n" s="7">
        <v>12790000</v>
      </c>
      <c r="C4" t="n" s="7">
        <v>12790000</v>
      </c>
      <c r="D4" t="n" s="7">
        <v>12790000</v>
      </c>
    </row>
    <row r="5" spans="1:4">
      <c r="A5" t="s" s="4">
        <v>260</v>
      </c>
      <c r="B5" t="n" s="5">
        <v>0</v>
      </c>
      <c r="C5" t="n" s="5">
        <v>0</v>
      </c>
    </row>
    <row r="6" spans="1:4">
      <c r="A6" t="s" s="4">
        <v>261</v>
      </c>
      <c r="B6" t="n" s="5">
        <v>0</v>
      </c>
      <c r="C6" t="n" s="5">
        <v>0</v>
      </c>
    </row>
    <row r="7" spans="1:4">
      <c r="A7" t="s" s="4">
        <v>262</v>
      </c>
      <c r="B7" t="n" s="5">
        <v>1062000</v>
      </c>
      <c r="C7" t="n" s="5">
        <v>1062000</v>
      </c>
      <c r="D7" t="n" s="5">
        <v>1062000</v>
      </c>
    </row>
    <row r="8" spans="1:4">
      <c r="A8" t="s" s="4">
        <v>263</v>
      </c>
    </row>
    <row r="9" spans="1:4">
      <c r="A9" t="s" s="3">
        <v>259</v>
      </c>
    </row>
    <row r="10" spans="1:4">
      <c r="A10" t="s" s="4">
        <v>262</v>
      </c>
      <c r="B10" t="n" s="5">
        <v>1000000</v>
      </c>
      <c r="C10" t="n" s="5">
        <v>1000000</v>
      </c>
      <c r="D10" t="n" s="5">
        <v>1000000</v>
      </c>
    </row>
    <row r="11" spans="1:4">
      <c r="A11" t="s" s="4">
        <v>264</v>
      </c>
    </row>
    <row r="12" spans="1:4">
      <c r="A12" t="s" s="3">
        <v>259</v>
      </c>
    </row>
    <row r="13" spans="1:4">
      <c r="A13" t="s" s="4">
        <v>262</v>
      </c>
      <c r="B13" t="n" s="5">
        <v>31000</v>
      </c>
      <c r="C13" t="n" s="5">
        <v>31000</v>
      </c>
      <c r="D13" t="n" s="5">
        <v>31000</v>
      </c>
    </row>
    <row r="14" spans="1:4">
      <c r="A14" t="s" s="4">
        <v>265</v>
      </c>
    </row>
    <row r="15" spans="1:4">
      <c r="A15" t="s" s="3">
        <v>259</v>
      </c>
    </row>
    <row r="16" spans="1:4">
      <c r="A16" t="s" s="4">
        <v>262</v>
      </c>
      <c r="B16" t="n" s="7">
        <v>11000</v>
      </c>
      <c r="C16" t="n" s="7">
        <v>11000</v>
      </c>
      <c r="D16" t="n" s="7">
        <v>1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6</v>
      </c>
      <c r="B1" t="s" s="2">
        <v>2</v>
      </c>
      <c r="C1" t="s" s="2">
        <v>30</v>
      </c>
    </row>
    <row r="2" spans="1:3">
      <c r="A2" t="s" s="3">
        <v>267</v>
      </c>
    </row>
    <row r="3" spans="1:3">
      <c r="A3" t="s" s="4">
        <v>268</v>
      </c>
      <c r="B3" t="n" s="7">
        <v>11485</v>
      </c>
      <c r="C3" t="n" s="7">
        <v>11485</v>
      </c>
    </row>
    <row r="4" spans="1:3">
      <c r="A4" t="s" s="4">
        <v>269</v>
      </c>
      <c r="B4" t="n" s="5">
        <v>-7574</v>
      </c>
      <c r="C4" t="n" s="5">
        <v>-7257</v>
      </c>
    </row>
    <row r="5" spans="1:3">
      <c r="A5" t="s" s="4">
        <v>270</v>
      </c>
      <c r="B5" t="n" s="5">
        <v>-1062</v>
      </c>
      <c r="C5" t="n" s="5">
        <v>-1062</v>
      </c>
    </row>
    <row r="6" spans="1:3">
      <c r="A6" t="s" s="4">
        <v>271</v>
      </c>
      <c r="B6" t="n" s="5">
        <v>2849</v>
      </c>
      <c r="C6" t="n" s="5">
        <v>3166</v>
      </c>
    </row>
    <row r="7" spans="1:3">
      <c r="A7" t="s" s="4">
        <v>272</v>
      </c>
    </row>
    <row r="8" spans="1:3">
      <c r="A8" t="s" s="3">
        <v>267</v>
      </c>
    </row>
    <row r="9" spans="1:3">
      <c r="A9" t="s" s="4">
        <v>268</v>
      </c>
      <c r="B9" t="n" s="5">
        <v>6100</v>
      </c>
      <c r="C9" t="n" s="5">
        <v>6100</v>
      </c>
    </row>
    <row r="10" spans="1:3">
      <c r="A10" t="s" s="4">
        <v>269</v>
      </c>
      <c r="B10" t="n" s="5">
        <v>-3405</v>
      </c>
      <c r="C10" t="n" s="5">
        <v>-3101</v>
      </c>
    </row>
    <row r="11" spans="1:3">
      <c r="A11" t="s" s="4">
        <v>271</v>
      </c>
      <c r="B11" t="n" s="5">
        <v>2695</v>
      </c>
      <c r="C11" t="n" s="5">
        <v>2999</v>
      </c>
    </row>
    <row r="12" spans="1:3">
      <c r="A12" t="s" s="4">
        <v>273</v>
      </c>
    </row>
    <row r="13" spans="1:3">
      <c r="A13" t="s" s="3">
        <v>267</v>
      </c>
    </row>
    <row r="14" spans="1:3">
      <c r="A14" t="s" s="4">
        <v>268</v>
      </c>
      <c r="B14" t="n" s="5">
        <v>1310</v>
      </c>
      <c r="C14" t="n" s="5">
        <v>1310</v>
      </c>
    </row>
    <row r="15" spans="1:3">
      <c r="A15" t="s" s="4">
        <v>269</v>
      </c>
      <c r="B15" t="n" s="5">
        <v>-1310</v>
      </c>
      <c r="C15" t="n" s="5">
        <v>-1310</v>
      </c>
    </row>
    <row r="16" spans="1:3">
      <c r="A16" t="s" s="4">
        <v>274</v>
      </c>
    </row>
    <row r="17" spans="1:3">
      <c r="A17" t="s" s="3">
        <v>267</v>
      </c>
    </row>
    <row r="18" spans="1:3">
      <c r="A18" t="s" s="4">
        <v>268</v>
      </c>
      <c r="B18" t="n" s="5">
        <v>1300</v>
      </c>
      <c r="C18" t="n" s="5">
        <v>1300</v>
      </c>
    </row>
    <row r="19" spans="1:3">
      <c r="A19" t="s" s="4">
        <v>269</v>
      </c>
      <c r="B19" t="n" s="5">
        <v>-1300</v>
      </c>
      <c r="C19" t="n" s="5">
        <v>-1300</v>
      </c>
    </row>
    <row r="20" spans="1:3">
      <c r="A20" t="s" s="4">
        <v>275</v>
      </c>
    </row>
    <row r="21" spans="1:3">
      <c r="A21" t="s" s="3">
        <v>267</v>
      </c>
    </row>
    <row r="22" spans="1:3">
      <c r="A22" t="s" s="4">
        <v>268</v>
      </c>
      <c r="B22" t="n" s="5">
        <v>1200</v>
      </c>
      <c r="C22" t="n" s="5">
        <v>1200</v>
      </c>
    </row>
    <row r="23" spans="1:3">
      <c r="A23" t="s" s="4">
        <v>269</v>
      </c>
      <c r="B23" t="n" s="5">
        <v>-180</v>
      </c>
      <c r="C23" t="n" s="5">
        <v>-180</v>
      </c>
    </row>
    <row r="24" spans="1:3">
      <c r="A24" t="s" s="4">
        <v>270</v>
      </c>
      <c r="B24" t="n" s="5">
        <v>-1020</v>
      </c>
      <c r="C24" t="n" s="5">
        <v>-1020</v>
      </c>
    </row>
    <row r="25" spans="1:3">
      <c r="A25" t="s" s="4">
        <v>276</v>
      </c>
    </row>
    <row r="26" spans="1:3">
      <c r="A26" t="s" s="3">
        <v>267</v>
      </c>
    </row>
    <row r="27" spans="1:3">
      <c r="A27" t="s" s="4">
        <v>268</v>
      </c>
      <c r="B27" t="n" s="5">
        <v>990</v>
      </c>
      <c r="C27" t="n" s="5">
        <v>990</v>
      </c>
    </row>
    <row r="28" spans="1:3">
      <c r="A28" t="s" s="4">
        <v>269</v>
      </c>
      <c r="B28" t="n" s="5">
        <v>-990</v>
      </c>
      <c r="C28" t="n" s="5">
        <v>-990</v>
      </c>
    </row>
    <row r="29" spans="1:3">
      <c r="A29" t="s" s="4">
        <v>277</v>
      </c>
    </row>
    <row r="30" spans="1:3">
      <c r="A30" t="s" s="3">
        <v>267</v>
      </c>
    </row>
    <row r="31" spans="1:3">
      <c r="A31" t="s" s="4">
        <v>268</v>
      </c>
      <c r="B31" t="n" s="5">
        <v>585</v>
      </c>
      <c r="C31" t="n" s="5">
        <v>585</v>
      </c>
    </row>
    <row r="32" spans="1:3">
      <c r="A32" t="s" s="4">
        <v>269</v>
      </c>
      <c r="B32" t="n" s="5">
        <v>-389</v>
      </c>
      <c r="C32" t="n" s="5">
        <v>-376</v>
      </c>
    </row>
    <row r="33" spans="1:3">
      <c r="A33" t="s" s="4">
        <v>270</v>
      </c>
      <c r="B33" t="n" s="5">
        <v>-42</v>
      </c>
      <c r="C33" t="n" s="5">
        <v>-42</v>
      </c>
    </row>
    <row r="34" spans="1:3">
      <c r="A34" t="s" s="4">
        <v>271</v>
      </c>
      <c r="B34" t="n" s="7">
        <v>154</v>
      </c>
      <c r="C34" t="n" s="7">
        <v>1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8</v>
      </c>
      <c r="B1" t="s" s="2">
        <v>85</v>
      </c>
      <c r="D1" t="s" s="2">
        <v>1</v>
      </c>
    </row>
    <row r="2" spans="1:5">
      <c r="B2" t="s" s="2">
        <v>2</v>
      </c>
      <c r="C2" t="s" s="2">
        <v>86</v>
      </c>
      <c r="D2" t="s" s="2">
        <v>2</v>
      </c>
      <c r="E2" t="s" s="2">
        <v>86</v>
      </c>
    </row>
    <row r="3" spans="1:5">
      <c r="A3" t="s" s="3">
        <v>279</v>
      </c>
    </row>
    <row r="4" spans="1:5">
      <c r="A4" t="s" s="4">
        <v>101</v>
      </c>
      <c r="B4" t="n" s="7">
        <v>-3327</v>
      </c>
      <c r="C4" t="n" s="7">
        <v>-4611</v>
      </c>
      <c r="D4" t="n" s="7">
        <v>-11610</v>
      </c>
      <c r="E4" t="n" s="7">
        <v>-8294</v>
      </c>
    </row>
    <row r="5" spans="1:5">
      <c r="A5" t="s" s="3">
        <v>280</v>
      </c>
    </row>
    <row r="6" spans="1:5">
      <c r="A6" t="s" s="4">
        <v>281</v>
      </c>
      <c r="B6" t="n" s="5">
        <v>52026</v>
      </c>
      <c r="C6" t="n" s="5">
        <v>51566</v>
      </c>
      <c r="D6" t="n" s="5">
        <v>51987</v>
      </c>
      <c r="E6" t="n" s="5">
        <v>51506</v>
      </c>
    </row>
    <row r="7" spans="1:5">
      <c r="A7" t="s" s="4">
        <v>282</v>
      </c>
      <c r="B7" t="n" s="9">
        <v>-0.06</v>
      </c>
      <c r="C7" t="n" s="9">
        <v>-0.09</v>
      </c>
      <c r="D7" t="n" s="9">
        <v>-0.22</v>
      </c>
      <c r="E7" t="n" s="9">
        <v>-0.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85</v>
      </c>
      <c r="D1" t="s" s="2">
        <v>1</v>
      </c>
    </row>
    <row r="2" spans="1:5">
      <c r="B2" t="s" s="2">
        <v>2</v>
      </c>
      <c r="C2" t="s" s="2">
        <v>86</v>
      </c>
      <c r="D2" t="s" s="2">
        <v>2</v>
      </c>
      <c r="E2" t="s" s="2">
        <v>86</v>
      </c>
    </row>
    <row r="3" spans="1:5">
      <c r="A3" t="s" s="4">
        <v>284</v>
      </c>
    </row>
    <row r="4" spans="1:5">
      <c r="A4" t="s" s="3">
        <v>285</v>
      </c>
    </row>
    <row r="5" spans="1:5">
      <c r="A5" t="s" s="4">
        <v>286</v>
      </c>
      <c r="B5" t="n" s="5">
        <v>8267</v>
      </c>
      <c r="C5" t="n" s="5">
        <v>7573</v>
      </c>
      <c r="D5" t="n" s="5">
        <v>8267</v>
      </c>
      <c r="E5" t="n" s="5">
        <v>7573</v>
      </c>
    </row>
    <row r="6" spans="1:5">
      <c r="A6" t="s" s="4">
        <v>287</v>
      </c>
    </row>
    <row r="7" spans="1:5">
      <c r="A7" t="s" s="3">
        <v>285</v>
      </c>
    </row>
    <row r="8" spans="1:5">
      <c r="A8" t="s" s="4">
        <v>286</v>
      </c>
      <c r="B8" t="n" s="5">
        <v>200</v>
      </c>
      <c r="C8" t="n" s="5">
        <v>600</v>
      </c>
      <c r="D8" t="n" s="5">
        <v>200</v>
      </c>
      <c r="E8" t="n" s="5">
        <v>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288</v>
      </c>
      <c r="B1" t="s" s="2">
        <v>85</v>
      </c>
    </row>
    <row r="2" spans="1:2">
      <c r="B2" t="s" s="2">
        <v>289</v>
      </c>
    </row>
    <row r="3" spans="1:2">
      <c r="A3" t="s" s="3">
        <v>290</v>
      </c>
    </row>
    <row r="4" spans="1:2">
      <c r="A4" t="s" s="4">
        <v>291</v>
      </c>
      <c r="B4" t="n" s="7">
        <v>0</v>
      </c>
    </row>
    <row r="5" spans="1:2">
      <c r="A5" t="s" s="4">
        <v>292</v>
      </c>
    </row>
    <row r="6" spans="1:2">
      <c r="A6" t="s" s="3">
        <v>290</v>
      </c>
    </row>
    <row r="7" spans="1:2">
      <c r="A7" t="s" s="4">
        <v>291</v>
      </c>
      <c r="B7" t="n" s="5">
        <v>0</v>
      </c>
    </row>
    <row r="8" spans="1:2">
      <c r="A8" t="s" s="4">
        <v>293</v>
      </c>
    </row>
    <row r="9" spans="1:2">
      <c r="A9" t="s" s="3">
        <v>290</v>
      </c>
    </row>
    <row r="10" spans="1:2">
      <c r="A10" t="s" s="4">
        <v>291</v>
      </c>
      <c r="B10" t="n"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4</v>
      </c>
      <c r="B1" t="s" s="2">
        <v>2</v>
      </c>
      <c r="C1" t="s" s="2">
        <v>30</v>
      </c>
    </row>
    <row r="2" spans="1:3">
      <c r="A2" t="s" s="3">
        <v>295</v>
      </c>
    </row>
    <row r="3" spans="1:3">
      <c r="A3" t="s" s="4">
        <v>296</v>
      </c>
      <c r="B3" t="n" s="7">
        <v>1347</v>
      </c>
      <c r="C3" t="n" s="7">
        <v>2623</v>
      </c>
    </row>
    <row r="4" spans="1:3">
      <c r="A4" t="s" s="4">
        <v>297</v>
      </c>
      <c r="B4" t="n" s="5">
        <v>1704</v>
      </c>
      <c r="C4" t="n" s="5">
        <v>2850</v>
      </c>
    </row>
    <row r="5" spans="1:3">
      <c r="A5" t="s" s="4">
        <v>298</v>
      </c>
      <c r="B5" t="n" s="5">
        <v>3051</v>
      </c>
      <c r="C5" t="n" s="5">
        <v>5473</v>
      </c>
    </row>
    <row r="6" spans="1:3">
      <c r="A6" t="s" s="4">
        <v>299</v>
      </c>
    </row>
    <row r="7" spans="1:3">
      <c r="A7" t="s" s="3">
        <v>295</v>
      </c>
    </row>
    <row r="8" spans="1:3">
      <c r="A8" t="s" s="4">
        <v>296</v>
      </c>
      <c r="B8" t="n" s="5">
        <v>1347</v>
      </c>
      <c r="C8" t="n" s="5">
        <v>2623</v>
      </c>
    </row>
    <row r="9" spans="1:3">
      <c r="A9" t="s" s="4">
        <v>297</v>
      </c>
      <c r="B9" t="n" s="7">
        <v>1704</v>
      </c>
      <c r="C9" t="n" s="7">
        <v>28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30</v>
      </c>
    </row>
    <row r="2" spans="1:3">
      <c r="A2" t="s" s="3">
        <v>301</v>
      </c>
    </row>
    <row r="3" spans="1:3">
      <c r="A3" t="s" s="4">
        <v>302</v>
      </c>
      <c r="B3" t="n" s="7">
        <v>2743</v>
      </c>
      <c r="C3" t="n" s="7">
        <v>2903</v>
      </c>
    </row>
    <row r="4" spans="1:3">
      <c r="A4" t="s" s="4">
        <v>303</v>
      </c>
      <c r="B4" t="n" s="5">
        <v>2331</v>
      </c>
      <c r="C4" t="n" s="5">
        <v>1915</v>
      </c>
    </row>
    <row r="5" spans="1:3">
      <c r="A5" t="s" s="4">
        <v>304</v>
      </c>
      <c r="B5" t="n" s="5">
        <v>4629</v>
      </c>
      <c r="C5" t="n" s="5">
        <v>3386</v>
      </c>
    </row>
    <row r="6" spans="1:3">
      <c r="A6" t="s" s="4">
        <v>37</v>
      </c>
      <c r="B6" t="n" s="7">
        <v>9703</v>
      </c>
      <c r="C6" t="n" s="7">
        <v>82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5</v>
      </c>
      <c r="B1" t="s" s="2">
        <v>2</v>
      </c>
      <c r="C1" t="s" s="2">
        <v>30</v>
      </c>
    </row>
    <row r="2" spans="1:3">
      <c r="A2" t="s" s="3">
        <v>306</v>
      </c>
    </row>
    <row r="3" spans="1:3">
      <c r="A3" t="s" s="4">
        <v>307</v>
      </c>
      <c r="B3" t="n" s="7">
        <v>52</v>
      </c>
      <c r="C3" t="n" s="7">
        <v>112</v>
      </c>
    </row>
    <row r="4" spans="1:3">
      <c r="A4" t="s" s="4">
        <v>308</v>
      </c>
      <c r="B4" t="n" s="5">
        <v>159</v>
      </c>
      <c r="C4" t="n" s="5">
        <v>107</v>
      </c>
    </row>
    <row r="5" spans="1:3">
      <c r="A5" t="s" s="4">
        <v>309</v>
      </c>
      <c r="B5" t="n" s="5">
        <v>869</v>
      </c>
      <c r="C5" t="n" s="5">
        <v>1098</v>
      </c>
    </row>
    <row r="6" spans="1:3">
      <c r="A6" t="s" s="4">
        <v>310</v>
      </c>
      <c r="B6" t="n" s="7">
        <v>1080</v>
      </c>
      <c r="C6" t="n" s="7">
        <v>1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85</v>
      </c>
      <c r="D1" t="s" s="2">
        <v>1</v>
      </c>
    </row>
    <row r="2" spans="1:5">
      <c r="B2" t="s" s="2">
        <v>2</v>
      </c>
      <c r="C2" t="s" s="2">
        <v>86</v>
      </c>
      <c r="D2" t="s" s="2">
        <v>2</v>
      </c>
      <c r="E2" t="s" s="2">
        <v>86</v>
      </c>
    </row>
    <row r="3" spans="1:5">
      <c r="A3" t="s" s="4">
        <v>87</v>
      </c>
      <c r="B3" t="n" s="7">
        <v>10484</v>
      </c>
      <c r="C3" t="n" s="7">
        <v>6407</v>
      </c>
      <c r="D3" t="n" s="7">
        <v>16348</v>
      </c>
      <c r="E3" t="n" s="7">
        <v>10304</v>
      </c>
    </row>
    <row r="4" spans="1:5">
      <c r="A4" t="s" s="4">
        <v>88</v>
      </c>
      <c r="B4" t="n" s="5">
        <v>4836</v>
      </c>
      <c r="C4" t="n" s="5">
        <v>3332</v>
      </c>
      <c r="D4" t="n" s="5">
        <v>7367</v>
      </c>
      <c r="E4" t="n" s="5">
        <v>4984</v>
      </c>
    </row>
    <row r="5" spans="1:5">
      <c r="A5" t="s" s="4">
        <v>89</v>
      </c>
      <c r="B5" t="n" s="5">
        <v>5648</v>
      </c>
      <c r="C5" t="n" s="5">
        <v>3075</v>
      </c>
      <c r="D5" t="n" s="5">
        <v>8981</v>
      </c>
      <c r="E5" t="n" s="5">
        <v>5320</v>
      </c>
    </row>
    <row r="6" spans="1:5">
      <c r="A6" t="s" s="3">
        <v>90</v>
      </c>
    </row>
    <row r="7" spans="1:5">
      <c r="A7" t="s" s="4">
        <v>91</v>
      </c>
      <c r="B7" t="n" s="5">
        <v>5362</v>
      </c>
      <c r="C7" t="n" s="5">
        <v>2995</v>
      </c>
      <c r="D7" t="n" s="5">
        <v>11640</v>
      </c>
      <c r="E7" t="n" s="5">
        <v>5034</v>
      </c>
    </row>
    <row r="8" spans="1:5">
      <c r="A8" t="s" s="4">
        <v>92</v>
      </c>
      <c r="B8" t="n" s="5">
        <v>1994</v>
      </c>
      <c r="C8" t="n" s="5">
        <v>2702</v>
      </c>
      <c r="D8" t="n" s="5">
        <v>4427</v>
      </c>
      <c r="E8" t="n" s="5">
        <v>5197</v>
      </c>
    </row>
    <row r="9" spans="1:5">
      <c r="A9" t="s" s="4">
        <v>93</v>
      </c>
      <c r="B9" t="n" s="5">
        <v>1410</v>
      </c>
      <c r="C9" t="n" s="5">
        <v>1724</v>
      </c>
      <c r="D9" t="n" s="5">
        <v>3943</v>
      </c>
      <c r="E9" t="n" s="5">
        <v>2958</v>
      </c>
    </row>
    <row r="10" spans="1:5">
      <c r="A10" t="s" s="4">
        <v>94</v>
      </c>
      <c r="B10" t="n" s="5">
        <v>158</v>
      </c>
      <c r="C10" t="n" s="5">
        <v>215</v>
      </c>
      <c r="D10" t="n" s="5">
        <v>317</v>
      </c>
      <c r="E10" t="n" s="5">
        <v>430</v>
      </c>
    </row>
    <row r="11" spans="1:5">
      <c r="A11" t="s" s="4">
        <v>95</v>
      </c>
      <c r="B11" t="n" s="5">
        <v>8924</v>
      </c>
      <c r="C11" t="n" s="5">
        <v>7636</v>
      </c>
      <c r="D11" t="n" s="5">
        <v>20327</v>
      </c>
      <c r="E11" t="n" s="5">
        <v>13619</v>
      </c>
    </row>
    <row r="12" spans="1:5">
      <c r="A12" t="s" s="4">
        <v>96</v>
      </c>
      <c r="B12" t="n" s="5">
        <v>-3276</v>
      </c>
      <c r="C12" t="n" s="5">
        <v>-4561</v>
      </c>
      <c r="D12" t="n" s="5">
        <v>-11346</v>
      </c>
      <c r="E12" t="n" s="5">
        <v>-8299</v>
      </c>
    </row>
    <row r="13" spans="1:5">
      <c r="A13" t="s" s="4">
        <v>97</v>
      </c>
      <c r="D13" t="n" s="5">
        <v>-40</v>
      </c>
    </row>
    <row r="14" spans="1:5">
      <c r="A14" t="s" s="4">
        <v>98</v>
      </c>
      <c r="B14" t="n" s="5">
        <v>20</v>
      </c>
      <c r="C14" t="n" s="5">
        <v>8</v>
      </c>
      <c r="D14" t="n" s="5">
        <v>-82</v>
      </c>
      <c r="E14" t="n" s="5">
        <v>129</v>
      </c>
    </row>
    <row r="15" spans="1:5">
      <c r="A15" t="s" s="4">
        <v>99</v>
      </c>
      <c r="B15" t="n" s="5">
        <v>-3256</v>
      </c>
      <c r="C15" t="n" s="5">
        <v>-4553</v>
      </c>
      <c r="D15" t="n" s="5">
        <v>-11468</v>
      </c>
      <c r="E15" t="n" s="5">
        <v>-8170</v>
      </c>
    </row>
    <row r="16" spans="1:5">
      <c r="A16" t="s" s="4">
        <v>100</v>
      </c>
      <c r="B16" t="n" s="5">
        <v>71</v>
      </c>
      <c r="C16" t="n" s="5">
        <v>58</v>
      </c>
      <c r="D16" t="n" s="5">
        <v>142</v>
      </c>
      <c r="E16" t="n" s="5">
        <v>124</v>
      </c>
    </row>
    <row r="17" spans="1:5">
      <c r="A17" t="s" s="4">
        <v>101</v>
      </c>
      <c r="B17" t="n" s="7">
        <v>-3327</v>
      </c>
      <c r="C17" t="n" s="7">
        <v>-4611</v>
      </c>
      <c r="D17" t="n" s="7">
        <v>-11610</v>
      </c>
      <c r="E17" t="n" s="7">
        <v>-8294</v>
      </c>
    </row>
    <row r="18" spans="1:5">
      <c r="A18" t="s" s="4">
        <v>102</v>
      </c>
      <c r="B18" t="n" s="9">
        <v>-0.06</v>
      </c>
      <c r="C18" t="n" s="9">
        <v>-0.09</v>
      </c>
      <c r="D18" t="n" s="9">
        <v>-0.22</v>
      </c>
      <c r="E18" t="n" s="9">
        <v>-0.16</v>
      </c>
    </row>
    <row r="19" spans="1:5">
      <c r="A19" t="s" s="4">
        <v>103</v>
      </c>
      <c r="B19" t="n" s="5">
        <v>52026</v>
      </c>
      <c r="C19" t="n" s="5">
        <v>51566</v>
      </c>
      <c r="D19" t="n" s="5">
        <v>51987</v>
      </c>
      <c r="E19" t="n" s="5">
        <v>51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1</v>
      </c>
      <c r="B1" t="s" s="2">
        <v>2</v>
      </c>
      <c r="C1" t="s" s="2">
        <v>30</v>
      </c>
    </row>
    <row r="2" spans="1:3">
      <c r="A2" t="s" s="3">
        <v>312</v>
      </c>
    </row>
    <row r="3" spans="1:3">
      <c r="A3" t="s" s="4">
        <v>313</v>
      </c>
      <c r="B3" t="n" s="7">
        <v>188</v>
      </c>
      <c r="C3" t="n" s="7">
        <v>1734</v>
      </c>
    </row>
    <row r="4" spans="1:3">
      <c r="A4" t="s" s="4">
        <v>314</v>
      </c>
      <c r="B4" t="n" s="5">
        <v>2368</v>
      </c>
      <c r="C4" t="n" s="5">
        <v>3116</v>
      </c>
    </row>
    <row r="5" spans="1:3">
      <c r="A5" t="s" s="4">
        <v>315</v>
      </c>
      <c r="B5" t="n" s="5">
        <v>2330</v>
      </c>
      <c r="C5" t="n" s="5">
        <v>3577</v>
      </c>
    </row>
    <row r="6" spans="1:3">
      <c r="A6" t="s" s="4">
        <v>51</v>
      </c>
      <c r="B6" t="n" s="7">
        <v>4886</v>
      </c>
      <c r="C6" t="n" s="7">
        <v>84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6</v>
      </c>
      <c r="B1" t="s" s="2">
        <v>2</v>
      </c>
      <c r="C1" t="s" s="2">
        <v>30</v>
      </c>
    </row>
    <row r="2" spans="1:3">
      <c r="A2" t="s" s="3">
        <v>317</v>
      </c>
    </row>
    <row r="3" spans="1:3">
      <c r="A3" t="s" s="4">
        <v>318</v>
      </c>
      <c r="B3" t="n" s="7">
        <v>796</v>
      </c>
      <c r="C3" t="n" s="7">
        <v>866</v>
      </c>
    </row>
    <row r="4" spans="1:3">
      <c r="A4" t="s" s="4">
        <v>319</v>
      </c>
      <c r="B4" t="n" s="5">
        <v>43</v>
      </c>
      <c r="C4" t="n" s="5">
        <v>1587</v>
      </c>
    </row>
    <row r="5" spans="1:3">
      <c r="A5" t="s" s="4">
        <v>51</v>
      </c>
      <c r="B5" t="n" s="7">
        <v>839</v>
      </c>
      <c r="C5" t="n" s="7">
        <v>24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0</v>
      </c>
      <c r="B1" t="s" s="2">
        <v>85</v>
      </c>
      <c r="D1" t="s" s="2">
        <v>1</v>
      </c>
    </row>
    <row r="2" spans="1:5">
      <c r="B2" t="s" s="2">
        <v>2</v>
      </c>
      <c r="C2" t="s" s="2">
        <v>86</v>
      </c>
      <c r="D2" t="s" s="2">
        <v>2</v>
      </c>
      <c r="E2" t="s" s="2">
        <v>86</v>
      </c>
    </row>
    <row r="3" spans="1:5">
      <c r="A3" t="s" s="3">
        <v>321</v>
      </c>
    </row>
    <row r="4" spans="1:5">
      <c r="A4" t="s" s="4">
        <v>322</v>
      </c>
      <c r="D4" t="n" s="7">
        <v>-67</v>
      </c>
    </row>
    <row r="5" spans="1:5">
      <c r="A5" t="s" s="4">
        <v>323</v>
      </c>
      <c r="D5" t="n" s="5">
        <v>-6</v>
      </c>
    </row>
    <row r="6" spans="1:5">
      <c r="A6" t="s" s="4">
        <v>324</v>
      </c>
      <c r="D6" t="n" s="5">
        <v>-73</v>
      </c>
    </row>
    <row r="7" spans="1:5">
      <c r="A7" t="s" s="4">
        <v>325</v>
      </c>
      <c r="B7" t="n" s="7">
        <v>-6</v>
      </c>
      <c r="C7" t="n" s="7">
        <v>3</v>
      </c>
      <c r="D7" t="n" s="5">
        <v>25</v>
      </c>
      <c r="E7" t="n" s="7">
        <v>46</v>
      </c>
    </row>
    <row r="8" spans="1:5">
      <c r="A8" t="s" s="4">
        <v>325</v>
      </c>
      <c r="B8" t="n" s="5">
        <v>-2</v>
      </c>
      <c r="C8" t="n" s="7">
        <v>16</v>
      </c>
      <c r="D8" t="n" s="5">
        <v>1</v>
      </c>
      <c r="E8" t="n" s="7">
        <v>18</v>
      </c>
    </row>
    <row r="9" spans="1:5">
      <c r="A9" t="s" s="4">
        <v>325</v>
      </c>
      <c r="D9" t="n" s="5">
        <v>26</v>
      </c>
    </row>
    <row r="10" spans="1:5">
      <c r="A10" t="s" s="4">
        <v>322</v>
      </c>
      <c r="B10" t="n" s="5">
        <v>-42</v>
      </c>
      <c r="D10" t="n" s="5">
        <v>-42</v>
      </c>
    </row>
    <row r="11" spans="1:5">
      <c r="A11" t="s" s="4">
        <v>323</v>
      </c>
      <c r="B11" t="n" s="5">
        <v>-5</v>
      </c>
      <c r="D11" t="n" s="5">
        <v>-5</v>
      </c>
    </row>
    <row r="12" spans="1:5">
      <c r="A12" t="s" s="4">
        <v>324</v>
      </c>
      <c r="B12" t="n" s="7">
        <v>-47</v>
      </c>
      <c r="D12" t="n" s="7">
        <v>-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326</v>
      </c>
      <c r="B1" t="s" s="2">
        <v>85</v>
      </c>
    </row>
    <row r="2" spans="1:2">
      <c r="B2" t="s" s="2">
        <v>289</v>
      </c>
    </row>
    <row r="3" spans="1:2">
      <c r="A3" t="s" s="3">
        <v>160</v>
      </c>
    </row>
    <row r="4" spans="1:2">
      <c r="A4" t="s" s="4">
        <v>327</v>
      </c>
      <c r="B4" t="n"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8</v>
      </c>
      <c r="B1" t="s" s="2">
        <v>2</v>
      </c>
      <c r="C1" t="s" s="2">
        <v>30</v>
      </c>
    </row>
    <row r="2" spans="1:3">
      <c r="A2" t="s" s="3">
        <v>329</v>
      </c>
    </row>
    <row r="3" spans="1:3">
      <c r="A3" t="s" s="4">
        <v>330</v>
      </c>
      <c r="B3" t="n" s="7">
        <v>4980</v>
      </c>
      <c r="C3" t="n" s="7">
        <v>13344</v>
      </c>
    </row>
    <row r="4" spans="1:3">
      <c r="A4" t="s" s="4">
        <v>331</v>
      </c>
      <c r="C4" t="n" s="5">
        <v>4</v>
      </c>
    </row>
    <row r="5" spans="1:3">
      <c r="A5" t="s" s="4">
        <v>332</v>
      </c>
      <c r="B5" t="n" s="5">
        <v>-5</v>
      </c>
      <c r="C5" t="n" s="5">
        <v>-9</v>
      </c>
    </row>
    <row r="6" spans="1:3">
      <c r="A6" t="s" s="4">
        <v>333</v>
      </c>
      <c r="B6" t="n" s="5">
        <v>4975</v>
      </c>
      <c r="C6" t="n" s="5">
        <v>13339</v>
      </c>
    </row>
    <row r="7" spans="1:3">
      <c r="A7" t="s" s="4">
        <v>334</v>
      </c>
    </row>
    <row r="8" spans="1:3">
      <c r="A8" t="s" s="3">
        <v>329</v>
      </c>
    </row>
    <row r="9" spans="1:3">
      <c r="A9" t="s" s="4">
        <v>330</v>
      </c>
      <c r="B9" t="n" s="5">
        <v>4717</v>
      </c>
      <c r="C9" t="n" s="5">
        <v>13076</v>
      </c>
    </row>
    <row r="10" spans="1:3">
      <c r="A10" t="s" s="4">
        <v>331</v>
      </c>
      <c r="C10" t="n" s="5">
        <v>4</v>
      </c>
    </row>
    <row r="11" spans="1:3">
      <c r="A11" t="s" s="4">
        <v>332</v>
      </c>
      <c r="B11" t="n" s="5">
        <v>-4</v>
      </c>
      <c r="C11" t="n" s="5">
        <v>-8</v>
      </c>
    </row>
    <row r="12" spans="1:3">
      <c r="A12" t="s" s="4">
        <v>333</v>
      </c>
      <c r="B12" t="n" s="5">
        <v>4713</v>
      </c>
      <c r="C12" t="n" s="5">
        <v>13072</v>
      </c>
    </row>
    <row r="13" spans="1:3">
      <c r="A13" t="s" s="4">
        <v>335</v>
      </c>
    </row>
    <row r="14" spans="1:3">
      <c r="A14" t="s" s="3">
        <v>329</v>
      </c>
    </row>
    <row r="15" spans="1:3">
      <c r="A15" t="s" s="4">
        <v>330</v>
      </c>
      <c r="B15" t="n" s="5">
        <v>4717</v>
      </c>
      <c r="C15" t="n" s="5">
        <v>12851</v>
      </c>
    </row>
    <row r="16" spans="1:3">
      <c r="A16" t="s" s="4">
        <v>331</v>
      </c>
      <c r="C16" t="n" s="5">
        <v>4</v>
      </c>
    </row>
    <row r="17" spans="1:3">
      <c r="A17" t="s" s="4">
        <v>332</v>
      </c>
      <c r="B17" t="n" s="5">
        <v>-4</v>
      </c>
      <c r="C17" t="n" s="5">
        <v>-8</v>
      </c>
    </row>
    <row r="18" spans="1:3">
      <c r="A18" t="s" s="4">
        <v>333</v>
      </c>
      <c r="B18" t="n" s="5">
        <v>4713</v>
      </c>
      <c r="C18" t="n" s="5">
        <v>12847</v>
      </c>
    </row>
    <row r="19" spans="1:3">
      <c r="A19" t="s" s="4">
        <v>336</v>
      </c>
    </row>
    <row r="20" spans="1:3">
      <c r="A20" t="s" s="3">
        <v>329</v>
      </c>
    </row>
    <row r="21" spans="1:3">
      <c r="A21" t="s" s="4">
        <v>330</v>
      </c>
      <c r="C21" t="n" s="5">
        <v>225</v>
      </c>
    </row>
    <row r="22" spans="1:3">
      <c r="A22" t="s" s="4">
        <v>333</v>
      </c>
      <c r="C22" t="n" s="5">
        <v>225</v>
      </c>
    </row>
    <row r="23" spans="1:3">
      <c r="A23" t="s" s="4">
        <v>337</v>
      </c>
    </row>
    <row r="24" spans="1:3">
      <c r="A24" t="s" s="3">
        <v>329</v>
      </c>
    </row>
    <row r="25" spans="1:3">
      <c r="A25" t="s" s="4">
        <v>330</v>
      </c>
      <c r="B25" t="n" s="5">
        <v>263</v>
      </c>
      <c r="C25" t="n" s="5">
        <v>268</v>
      </c>
    </row>
    <row r="26" spans="1:3">
      <c r="A26" t="s" s="4">
        <v>332</v>
      </c>
      <c r="B26" t="n" s="5">
        <v>-1</v>
      </c>
      <c r="C26" t="n" s="5">
        <v>-1</v>
      </c>
    </row>
    <row r="27" spans="1:3">
      <c r="A27" t="s" s="4">
        <v>333</v>
      </c>
      <c r="B27" t="n" s="5">
        <v>262</v>
      </c>
      <c r="C27" t="n" s="5">
        <v>267</v>
      </c>
    </row>
    <row r="28" spans="1:3">
      <c r="A28" t="s" s="4">
        <v>338</v>
      </c>
    </row>
    <row r="29" spans="1:3">
      <c r="A29" t="s" s="3">
        <v>329</v>
      </c>
    </row>
    <row r="30" spans="1:3">
      <c r="A30" t="s" s="4">
        <v>330</v>
      </c>
      <c r="B30" t="n" s="5">
        <v>263</v>
      </c>
      <c r="C30" t="n" s="5">
        <v>268</v>
      </c>
    </row>
    <row r="31" spans="1:3">
      <c r="A31" t="s" s="4">
        <v>332</v>
      </c>
      <c r="B31" t="n" s="5">
        <v>-1</v>
      </c>
      <c r="C31" t="n" s="5">
        <v>-1</v>
      </c>
    </row>
    <row r="32" spans="1:3">
      <c r="A32" t="s" s="4">
        <v>333</v>
      </c>
      <c r="B32" t="n" s="7">
        <v>262</v>
      </c>
      <c r="C32" t="n" s="7">
        <v>2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9</v>
      </c>
      <c r="B1" t="s" s="2">
        <v>2</v>
      </c>
      <c r="C1" t="s" s="2">
        <v>30</v>
      </c>
    </row>
    <row r="2" spans="1:3">
      <c r="A2" t="s" s="3">
        <v>340</v>
      </c>
    </row>
    <row r="3" spans="1:3">
      <c r="A3" t="s" s="4">
        <v>341</v>
      </c>
      <c r="B3" t="n" s="7">
        <v>262</v>
      </c>
      <c r="C3" t="n" s="7">
        <v>5085</v>
      </c>
    </row>
    <row r="4" spans="1:3">
      <c r="A4" t="s" s="4">
        <v>342</v>
      </c>
      <c r="B4" t="n" s="5">
        <v>-1</v>
      </c>
      <c r="C4" t="n" s="5">
        <v>-6</v>
      </c>
    </row>
    <row r="5" spans="1:3">
      <c r="A5" t="s" s="4">
        <v>343</v>
      </c>
      <c r="B5" t="n" s="5">
        <v>3380</v>
      </c>
      <c r="C5" t="n" s="5">
        <v>1205</v>
      </c>
    </row>
    <row r="6" spans="1:3">
      <c r="A6" t="s" s="4">
        <v>344</v>
      </c>
      <c r="B6" t="n" s="5">
        <v>-4</v>
      </c>
      <c r="C6" t="n" s="5">
        <v>-3</v>
      </c>
    </row>
    <row r="7" spans="1:3">
      <c r="A7" t="s" s="4">
        <v>345</v>
      </c>
      <c r="B7" t="n" s="5">
        <v>3642</v>
      </c>
      <c r="C7" t="n" s="5">
        <v>6290</v>
      </c>
    </row>
    <row r="8" spans="1:3">
      <c r="A8" t="s" s="4">
        <v>346</v>
      </c>
      <c r="B8" t="n" s="5">
        <v>-5</v>
      </c>
      <c r="C8" t="n" s="5">
        <v>-9</v>
      </c>
    </row>
    <row r="9" spans="1:3">
      <c r="A9" t="s" s="4">
        <v>347</v>
      </c>
    </row>
    <row r="10" spans="1:3">
      <c r="A10" t="s" s="3">
        <v>340</v>
      </c>
    </row>
    <row r="11" spans="1:3">
      <c r="A11" t="s" s="4">
        <v>341</v>
      </c>
      <c r="B11" t="n" s="5">
        <v>262</v>
      </c>
      <c r="C11" t="n" s="5">
        <v>5085</v>
      </c>
    </row>
    <row r="12" spans="1:3">
      <c r="A12" t="s" s="4">
        <v>342</v>
      </c>
      <c r="B12" t="n" s="5">
        <v>-1</v>
      </c>
      <c r="C12" t="n" s="5">
        <v>-6</v>
      </c>
    </row>
    <row r="13" spans="1:3">
      <c r="A13" t="s" s="4">
        <v>343</v>
      </c>
      <c r="B13" t="n" s="5">
        <v>3380</v>
      </c>
      <c r="C13" t="n" s="5">
        <v>1205</v>
      </c>
    </row>
    <row r="14" spans="1:3">
      <c r="A14" t="s" s="4">
        <v>344</v>
      </c>
      <c r="B14" t="n" s="5">
        <v>-4</v>
      </c>
      <c r="C14" t="n" s="5">
        <v>-3</v>
      </c>
    </row>
    <row r="15" spans="1:3">
      <c r="A15" t="s" s="4">
        <v>345</v>
      </c>
      <c r="B15" t="n" s="5">
        <v>3642</v>
      </c>
      <c r="C15" t="n" s="5">
        <v>6290</v>
      </c>
    </row>
    <row r="16" spans="1:3">
      <c r="A16" t="s" s="4">
        <v>346</v>
      </c>
      <c r="B16" t="n" s="7">
        <v>-5</v>
      </c>
      <c r="C16" t="n" s="7">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48</v>
      </c>
      <c r="B1" t="s" s="2">
        <v>289</v>
      </c>
    </row>
    <row r="2" spans="1:2">
      <c r="A2" t="s" s="3">
        <v>349</v>
      </c>
    </row>
    <row r="3" spans="1:2">
      <c r="A3" t="s" s="4">
        <v>350</v>
      </c>
      <c r="B3" t="n" s="7">
        <v>4980</v>
      </c>
    </row>
    <row r="4" spans="1:2">
      <c r="A4" t="s" s="4">
        <v>350</v>
      </c>
      <c r="B4" t="n" s="5">
        <v>4975</v>
      </c>
    </row>
    <row r="5" spans="1:2">
      <c r="A5" t="s" s="4">
        <v>351</v>
      </c>
      <c r="B5" t="n" s="5">
        <v>4980</v>
      </c>
    </row>
    <row r="6" spans="1:2">
      <c r="A6" t="s" s="4">
        <v>351</v>
      </c>
      <c r="B6" t="n" s="7">
        <v>49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352</v>
      </c>
      <c r="B1" t="s" s="2">
        <v>353</v>
      </c>
    </row>
    <row r="2" spans="1:7">
      <c r="B2" t="s" s="2">
        <v>354</v>
      </c>
      <c r="C2" t="s" s="2">
        <v>355</v>
      </c>
      <c r="D2" t="s" s="2">
        <v>2</v>
      </c>
      <c r="E2" t="s" s="2">
        <v>356</v>
      </c>
      <c r="F2" t="s" s="2">
        <v>30</v>
      </c>
      <c r="G2" t="s" s="2">
        <v>357</v>
      </c>
    </row>
    <row r="3" spans="1:7">
      <c r="A3" t="s" s="3">
        <v>358</v>
      </c>
    </row>
    <row r="4" spans="1:7">
      <c r="A4" t="s" s="4">
        <v>359</v>
      </c>
      <c r="D4" t="n" s="7">
        <v>53000</v>
      </c>
    </row>
    <row r="5" spans="1:7">
      <c r="A5" t="s" s="4">
        <v>360</v>
      </c>
      <c r="D5" t="n" s="5">
        <v>3000000</v>
      </c>
    </row>
    <row r="6" spans="1:7">
      <c r="A6" t="s" s="4">
        <v>361</v>
      </c>
      <c r="D6" t="n" s="5">
        <v>3051000</v>
      </c>
      <c r="F6" t="n" s="7">
        <v>5473000</v>
      </c>
    </row>
    <row r="7" spans="1:7">
      <c r="A7" t="s" s="4">
        <v>362</v>
      </c>
    </row>
    <row r="8" spans="1:7">
      <c r="A8" t="s" s="3">
        <v>358</v>
      </c>
    </row>
    <row r="9" spans="1:7">
      <c r="A9" t="s" s="4">
        <v>359</v>
      </c>
      <c r="D9" t="n" s="5">
        <v>53000</v>
      </c>
      <c r="E9" t="n" s="7">
        <v>55000</v>
      </c>
    </row>
    <row r="10" spans="1:7">
      <c r="A10" t="s" s="4">
        <v>363</v>
      </c>
      <c r="E10" t="s" s="4">
        <v>364</v>
      </c>
    </row>
    <row r="11" spans="1:7">
      <c r="A11" t="s" s="4">
        <v>365</v>
      </c>
    </row>
    <row r="12" spans="1:7">
      <c r="A12" t="s" s="3">
        <v>358</v>
      </c>
    </row>
    <row r="13" spans="1:7">
      <c r="A13" t="s" s="4">
        <v>366</v>
      </c>
      <c r="B13" t="n" s="7">
        <v>16000000</v>
      </c>
    </row>
    <row r="14" spans="1:7">
      <c r="A14" t="s" s="4">
        <v>367</v>
      </c>
      <c r="B14" t="s" s="4">
        <v>368</v>
      </c>
    </row>
    <row r="15" spans="1:7">
      <c r="A15" t="s" s="4">
        <v>360</v>
      </c>
      <c r="D15" t="n" s="5">
        <v>3000000</v>
      </c>
      <c r="F15" t="n" s="5">
        <v>3100000</v>
      </c>
    </row>
    <row r="16" spans="1:7">
      <c r="A16" t="s" s="4">
        <v>369</v>
      </c>
    </row>
    <row r="17" spans="1:7">
      <c r="A17" t="s" s="3">
        <v>358</v>
      </c>
    </row>
    <row r="18" spans="1:7">
      <c r="A18" t="s" s="4">
        <v>361</v>
      </c>
      <c r="D18" t="n" s="5">
        <v>3100000</v>
      </c>
      <c r="F18" t="n" s="5">
        <v>3100000</v>
      </c>
    </row>
    <row r="19" spans="1:7">
      <c r="A19" t="s" s="4">
        <v>370</v>
      </c>
    </row>
    <row r="20" spans="1:7">
      <c r="A20" t="s" s="3">
        <v>358</v>
      </c>
    </row>
    <row r="21" spans="1:7">
      <c r="A21" t="s" s="4">
        <v>366</v>
      </c>
      <c r="B21" t="n" s="7">
        <v>10000000</v>
      </c>
    </row>
    <row r="22" spans="1:7">
      <c r="A22" t="s" s="4">
        <v>371</v>
      </c>
      <c r="B22" t="s" s="4">
        <v>372</v>
      </c>
    </row>
    <row r="23" spans="1:7">
      <c r="A23" t="s" s="4">
        <v>373</v>
      </c>
      <c r="D23" t="n" s="5">
        <v>0</v>
      </c>
      <c r="F23" t="n" s="5">
        <v>0</v>
      </c>
    </row>
    <row r="24" spans="1:7">
      <c r="A24" t="s" s="4">
        <v>374</v>
      </c>
    </row>
    <row r="25" spans="1:7">
      <c r="A25" t="s" s="3">
        <v>358</v>
      </c>
    </row>
    <row r="26" spans="1:7">
      <c r="A26" t="s" s="4">
        <v>375</v>
      </c>
      <c r="B26" t="s" s="4">
        <v>376</v>
      </c>
    </row>
    <row r="27" spans="1:7">
      <c r="A27" t="s" s="4">
        <v>377</v>
      </c>
    </row>
    <row r="28" spans="1:7">
      <c r="A28" t="s" s="3">
        <v>358</v>
      </c>
    </row>
    <row r="29" spans="1:7">
      <c r="A29" t="s" s="4">
        <v>375</v>
      </c>
      <c r="B29" t="s" s="4">
        <v>378</v>
      </c>
    </row>
    <row r="30" spans="1:7">
      <c r="A30" t="s" s="4">
        <v>379</v>
      </c>
    </row>
    <row r="31" spans="1:7">
      <c r="A31" t="s" s="3">
        <v>358</v>
      </c>
    </row>
    <row r="32" spans="1:7">
      <c r="A32" t="s" s="4">
        <v>380</v>
      </c>
      <c r="B32" t="n" s="7">
        <v>16000000</v>
      </c>
    </row>
    <row r="33" spans="1:7">
      <c r="A33" t="s" s="4">
        <v>381</v>
      </c>
    </row>
    <row r="34" spans="1:7">
      <c r="A34" t="s" s="3">
        <v>358</v>
      </c>
    </row>
    <row r="35" spans="1:7">
      <c r="A35" t="s" s="4">
        <v>366</v>
      </c>
      <c r="C35" t="n" s="7">
        <v>16000000</v>
      </c>
    </row>
    <row r="36" spans="1:7">
      <c r="A36" t="s" s="4">
        <v>367</v>
      </c>
      <c r="G36" t="s" s="4">
        <v>382</v>
      </c>
    </row>
    <row r="37" spans="1:7">
      <c r="A37" t="s" s="4">
        <v>360</v>
      </c>
      <c r="D37" t="n" s="5">
        <v>0</v>
      </c>
      <c r="F37" t="n" s="5">
        <v>2300000</v>
      </c>
    </row>
    <row r="38" spans="1:7">
      <c r="A38" t="s" s="4">
        <v>383</v>
      </c>
      <c r="C38" t="s" s="4">
        <v>368</v>
      </c>
    </row>
    <row r="39" spans="1:7">
      <c r="A39" t="s" s="4">
        <v>384</v>
      </c>
      <c r="C39" t="s" s="4">
        <v>385</v>
      </c>
    </row>
    <row r="40" spans="1:7">
      <c r="A40" t="s" s="4">
        <v>386</v>
      </c>
    </row>
    <row r="41" spans="1:7">
      <c r="A41" t="s" s="3">
        <v>358</v>
      </c>
    </row>
    <row r="42" spans="1:7">
      <c r="A42" t="s" s="4">
        <v>361</v>
      </c>
      <c r="D42" t="n" s="7">
        <v>0</v>
      </c>
      <c r="F42" t="n" s="7">
        <v>2400000</v>
      </c>
    </row>
    <row r="43" spans="1:7">
      <c r="A43" t="s" s="4">
        <v>387</v>
      </c>
    </row>
    <row r="44" spans="1:7">
      <c r="A44" t="s" s="3">
        <v>358</v>
      </c>
    </row>
    <row r="45" spans="1:7">
      <c r="A45" t="s" s="4">
        <v>366</v>
      </c>
      <c r="C45" t="n" s="7">
        <v>10000000</v>
      </c>
    </row>
    <row r="46" spans="1:7">
      <c r="A46" t="s" s="4">
        <v>375</v>
      </c>
      <c r="C46" t="s" s="4">
        <v>388</v>
      </c>
    </row>
    <row r="47" spans="1:7">
      <c r="A47" t="s" s="4">
        <v>373</v>
      </c>
      <c r="G47" t="n" s="7">
        <v>0</v>
      </c>
    </row>
    <row r="48" spans="1:7">
      <c r="A48" t="s" s="4">
        <v>389</v>
      </c>
    </row>
    <row r="49" spans="1:7">
      <c r="A49" t="s" s="3">
        <v>358</v>
      </c>
    </row>
    <row r="50" spans="1:7">
      <c r="A50" t="s" s="4">
        <v>366</v>
      </c>
      <c r="C50" t="n" s="7">
        <v>15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v>
      </c>
      <c r="C1" t="s" s="2">
        <v>356</v>
      </c>
    </row>
    <row r="2" spans="1:3">
      <c r="A2" t="s" s="3">
        <v>391</v>
      </c>
    </row>
    <row r="3" spans="1:3">
      <c r="A3" t="s" s="4">
        <v>392</v>
      </c>
      <c r="B3" t="n" s="7">
        <v>53000</v>
      </c>
    </row>
    <row r="4" spans="1:3">
      <c r="A4" t="s" s="4">
        <v>393</v>
      </c>
      <c r="B4" t="n" s="5">
        <v>-11000</v>
      </c>
    </row>
    <row r="5" spans="1:3">
      <c r="A5" t="s" s="4">
        <v>394</v>
      </c>
      <c r="B5" t="n" s="5">
        <v>42000</v>
      </c>
    </row>
    <row r="6" spans="1:3">
      <c r="A6" t="s" s="4">
        <v>362</v>
      </c>
    </row>
    <row r="7" spans="1:3">
      <c r="A7" t="s" s="3">
        <v>391</v>
      </c>
    </row>
    <row r="8" spans="1:3">
      <c r="A8" t="s" s="4">
        <v>392</v>
      </c>
      <c r="B8" t="n" s="5">
        <v>53000</v>
      </c>
      <c r="C8" t="n" s="7">
        <v>55000</v>
      </c>
    </row>
    <row r="9" spans="1:3">
      <c r="A9" t="s" s="4">
        <v>393</v>
      </c>
      <c r="B9" t="n" s="5">
        <v>-11000</v>
      </c>
    </row>
    <row r="10" spans="1:3">
      <c r="A10" t="s" s="4">
        <v>394</v>
      </c>
      <c r="B10" t="n" s="7">
        <v>4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95</v>
      </c>
      <c r="B1" t="s" s="2">
        <v>289</v>
      </c>
    </row>
    <row r="2" spans="1:2">
      <c r="A2" t="s" s="3">
        <v>396</v>
      </c>
    </row>
    <row r="3" spans="1:2">
      <c r="A3" t="s" s="4">
        <v>397</v>
      </c>
      <c r="B3" t="n" s="7">
        <v>5</v>
      </c>
    </row>
    <row r="4" spans="1:2">
      <c r="A4" t="n" s="5">
        <v>2016</v>
      </c>
      <c r="B4" t="n" s="5">
        <v>11</v>
      </c>
    </row>
    <row r="5" spans="1:2">
      <c r="A5" t="n" s="5">
        <v>2017</v>
      </c>
      <c r="B5" t="n" s="5">
        <v>11</v>
      </c>
    </row>
    <row r="6" spans="1:2">
      <c r="A6" t="n" s="5">
        <v>2018</v>
      </c>
      <c r="B6" t="n" s="5">
        <v>11</v>
      </c>
    </row>
    <row r="7" spans="1:2">
      <c r="A7" t="n" s="5">
        <v>2019</v>
      </c>
      <c r="B7" t="n" s="5">
        <v>11</v>
      </c>
    </row>
    <row r="8" spans="1:2">
      <c r="A8" t="s" s="4">
        <v>398</v>
      </c>
      <c r="B8" t="n" s="5">
        <v>4</v>
      </c>
    </row>
    <row r="9" spans="1:2">
      <c r="A9" t="s" s="4">
        <v>399</v>
      </c>
      <c r="B9" t="n" s="7">
        <v>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v>
      </c>
      <c r="B1" t="s" s="2">
        <v>85</v>
      </c>
      <c r="D1" t="s" s="2">
        <v>1</v>
      </c>
    </row>
    <row r="2" spans="1:5">
      <c r="B2" t="s" s="2">
        <v>2</v>
      </c>
      <c r="C2" t="s" s="2">
        <v>86</v>
      </c>
      <c r="D2" t="s" s="2">
        <v>2</v>
      </c>
      <c r="E2" t="s" s="2">
        <v>86</v>
      </c>
    </row>
    <row r="3" spans="1:5">
      <c r="A3" t="s" s="4">
        <v>101</v>
      </c>
      <c r="B3" t="n" s="7">
        <v>-3327</v>
      </c>
      <c r="C3" t="n" s="7">
        <v>-4611</v>
      </c>
      <c r="D3" t="n" s="7">
        <v>-11610</v>
      </c>
      <c r="E3" t="n" s="7">
        <v>-8294</v>
      </c>
    </row>
    <row r="4" spans="1:5">
      <c r="A4" t="s" s="3">
        <v>105</v>
      </c>
    </row>
    <row r="5" spans="1:5">
      <c r="A5" t="s" s="4">
        <v>106</v>
      </c>
      <c r="B5" t="n" s="5">
        <v>-6</v>
      </c>
      <c r="C5" t="n" s="5">
        <v>3</v>
      </c>
      <c r="D5" t="n" s="5">
        <v>25</v>
      </c>
      <c r="E5" t="n" s="5">
        <v>46</v>
      </c>
    </row>
    <row r="6" spans="1:5">
      <c r="A6" t="s" s="4">
        <v>107</v>
      </c>
      <c r="B6" t="n" s="5">
        <v>-2</v>
      </c>
      <c r="C6" t="n" s="5">
        <v>16</v>
      </c>
      <c r="D6" t="n" s="5">
        <v>1</v>
      </c>
      <c r="E6" t="n" s="5">
        <v>18</v>
      </c>
    </row>
    <row r="7" spans="1:5">
      <c r="A7" t="s" s="4">
        <v>108</v>
      </c>
      <c r="B7" t="n" s="5">
        <v>-8</v>
      </c>
      <c r="C7" t="n" s="5">
        <v>19</v>
      </c>
      <c r="D7" t="n" s="5">
        <v>26</v>
      </c>
      <c r="E7" t="n" s="5">
        <v>64</v>
      </c>
    </row>
    <row r="8" spans="1:5">
      <c r="A8" t="s" s="4">
        <v>109</v>
      </c>
      <c r="B8" t="n" s="7">
        <v>-3335</v>
      </c>
      <c r="C8" t="n" s="7">
        <v>-4592</v>
      </c>
      <c r="D8" t="n" s="7">
        <v>-11584</v>
      </c>
      <c r="E8" t="n" s="7">
        <v>-82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7"/>
  </cols>
  <sheetData>
    <row r="1" spans="1:8">
      <c r="A1" t="s" s="1">
        <v>400</v>
      </c>
      <c r="B1" t="s" s="2">
        <v>353</v>
      </c>
      <c r="F1" t="s" s="2">
        <v>85</v>
      </c>
      <c r="H1" t="s" s="2">
        <v>1</v>
      </c>
    </row>
    <row r="2" spans="1:8">
      <c r="B2" t="s" s="2">
        <v>2</v>
      </c>
      <c r="C2" t="s" s="2">
        <v>401</v>
      </c>
      <c r="D2" t="s" s="2">
        <v>356</v>
      </c>
      <c r="E2" t="s" s="2">
        <v>402</v>
      </c>
      <c r="F2" t="s" s="2">
        <v>2</v>
      </c>
      <c r="G2" t="s" s="2">
        <v>356</v>
      </c>
      <c r="H2" t="s" s="2">
        <v>2</v>
      </c>
    </row>
    <row r="3" spans="1:8">
      <c r="A3" t="s" s="3">
        <v>403</v>
      </c>
    </row>
    <row r="4" spans="1:8">
      <c r="A4" t="s" s="4">
        <v>404</v>
      </c>
      <c r="B4" t="n" s="7">
        <v>3900000</v>
      </c>
      <c r="F4" t="n" s="7">
        <v>3900000</v>
      </c>
      <c r="H4" t="n" s="7">
        <v>3900000</v>
      </c>
    </row>
    <row r="5" spans="1:8">
      <c r="A5" t="s" s="4">
        <v>405</v>
      </c>
      <c r="H5" t="s" s="4">
        <v>406</v>
      </c>
    </row>
    <row r="6" spans="1:8">
      <c r="A6" t="s" s="4">
        <v>407</v>
      </c>
      <c r="B6" t="n" s="5">
        <v>16000</v>
      </c>
    </row>
    <row r="7" spans="1:8">
      <c r="A7" t="s" s="4">
        <v>408</v>
      </c>
      <c r="B7" t="n" s="9">
        <v>2.6</v>
      </c>
    </row>
    <row r="8" spans="1:8">
      <c r="A8" t="s" s="4">
        <v>409</v>
      </c>
    </row>
    <row r="9" spans="1:8">
      <c r="A9" t="s" s="3">
        <v>403</v>
      </c>
    </row>
    <row r="10" spans="1:8">
      <c r="A10" t="s" s="4">
        <v>407</v>
      </c>
      <c r="B10" t="n" s="5">
        <v>373744</v>
      </c>
      <c r="E10" t="n" s="5">
        <v>344090</v>
      </c>
    </row>
    <row r="11" spans="1:8">
      <c r="A11" t="s" s="4">
        <v>408</v>
      </c>
      <c r="B11" t="n" s="9">
        <v>2.92</v>
      </c>
      <c r="E11" t="n" s="9">
        <v>3.53</v>
      </c>
    </row>
    <row r="12" spans="1:8">
      <c r="A12" t="s" s="4">
        <v>410</v>
      </c>
    </row>
    <row r="13" spans="1:8">
      <c r="A13" t="s" s="3">
        <v>403</v>
      </c>
    </row>
    <row r="14" spans="1:8">
      <c r="A14" t="s" s="4">
        <v>407</v>
      </c>
      <c r="D14" t="n" s="5">
        <v>1415739</v>
      </c>
    </row>
    <row r="15" spans="1:8">
      <c r="A15" t="s" s="4">
        <v>408</v>
      </c>
      <c r="D15" t="n" s="9">
        <v>2.75</v>
      </c>
    </row>
    <row r="16" spans="1:8">
      <c r="A16" t="s" s="4">
        <v>411</v>
      </c>
    </row>
    <row r="17" spans="1:8">
      <c r="A17" t="s" s="3">
        <v>403</v>
      </c>
    </row>
    <row r="18" spans="1:8">
      <c r="A18" t="s" s="4">
        <v>412</v>
      </c>
      <c r="G18" t="n" s="7">
        <v>170000</v>
      </c>
    </row>
    <row r="19" spans="1:8">
      <c r="A19" t="s" s="4">
        <v>413</v>
      </c>
      <c r="C19" t="s" s="4">
        <v>414</v>
      </c>
    </row>
    <row r="20" spans="1:8">
      <c r="A20" t="s" s="4">
        <v>415</v>
      </c>
      <c r="F20" t="n" s="7">
        <v>1100000</v>
      </c>
    </row>
    <row r="21" spans="1:8">
      <c r="A21" t="s" s="4">
        <v>416</v>
      </c>
    </row>
    <row r="22" spans="1:8">
      <c r="A22" t="s" s="3">
        <v>403</v>
      </c>
    </row>
    <row r="23" spans="1:8">
      <c r="A23" t="s" s="4">
        <v>413</v>
      </c>
      <c r="F23" t="s" s="4">
        <v>414</v>
      </c>
    </row>
    <row r="24" spans="1:8">
      <c r="A24" t="s" s="4">
        <v>415</v>
      </c>
      <c r="F24" t="n" s="7">
        <v>43000</v>
      </c>
    </row>
    <row r="25" spans="1:8">
      <c r="A25" t="s" s="4">
        <v>417</v>
      </c>
      <c r="C25" t="s" s="4">
        <v>418</v>
      </c>
    </row>
    <row r="26" spans="1:8">
      <c r="A26" t="s" s="4">
        <v>419</v>
      </c>
    </row>
    <row r="27" spans="1:8">
      <c r="A27" t="s" s="3">
        <v>403</v>
      </c>
    </row>
    <row r="28" spans="1:8">
      <c r="A28" t="s" s="4">
        <v>407</v>
      </c>
      <c r="B28" t="n" s="5">
        <v>300000</v>
      </c>
    </row>
    <row r="29" spans="1:8">
      <c r="A29" t="s" s="4">
        <v>408</v>
      </c>
      <c r="B29" t="n" s="9">
        <v>2.61</v>
      </c>
    </row>
    <row r="30" spans="1:8">
      <c r="A30" t="s" s="4">
        <v>284</v>
      </c>
    </row>
    <row r="31" spans="1:8">
      <c r="A31" t="s" s="3">
        <v>403</v>
      </c>
    </row>
    <row r="32" spans="1:8">
      <c r="A32" t="s" s="4">
        <v>420</v>
      </c>
      <c r="B32" t="s" s="4">
        <v>421</v>
      </c>
    </row>
    <row r="33" spans="1:8">
      <c r="A33" t="s" s="4">
        <v>422</v>
      </c>
      <c r="B33" t="s" s="4">
        <v>423</v>
      </c>
    </row>
    <row r="34" spans="1:8">
      <c r="A34" t="s" s="4">
        <v>424</v>
      </c>
    </row>
    <row r="35" spans="1:8">
      <c r="A35" t="s" s="3">
        <v>403</v>
      </c>
    </row>
    <row r="36" spans="1:8">
      <c r="A36" t="s" s="4">
        <v>420</v>
      </c>
      <c r="B36" t="s" s="4">
        <v>421</v>
      </c>
      <c r="E36" t="s" s="4">
        <v>421</v>
      </c>
    </row>
    <row r="37" spans="1:8">
      <c r="A37" t="s" s="4">
        <v>425</v>
      </c>
    </row>
    <row r="38" spans="1:8">
      <c r="A38" t="s" s="3">
        <v>403</v>
      </c>
    </row>
    <row r="39" spans="1:8">
      <c r="A39" t="s" s="4">
        <v>420</v>
      </c>
      <c r="D39" t="s" s="4">
        <v>421</v>
      </c>
    </row>
    <row r="40" spans="1:8">
      <c r="A40" t="s" s="4">
        <v>422</v>
      </c>
      <c r="D40" t="s" s="4">
        <v>423</v>
      </c>
    </row>
    <row r="41" spans="1:8">
      <c r="A41" t="s" s="4">
        <v>426</v>
      </c>
    </row>
    <row r="42" spans="1:8">
      <c r="A42" t="s" s="3">
        <v>403</v>
      </c>
    </row>
    <row r="43" spans="1:8">
      <c r="A43" t="s" s="4">
        <v>420</v>
      </c>
      <c r="B43" t="s" s="4">
        <v>421</v>
      </c>
    </row>
    <row r="44" spans="1:8">
      <c r="A44" t="s" s="4">
        <v>422</v>
      </c>
      <c r="B44" t="s" s="4">
        <v>423</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7</v>
      </c>
      <c r="B1" t="s" s="2">
        <v>85</v>
      </c>
      <c r="D1" t="s" s="2">
        <v>1</v>
      </c>
    </row>
    <row r="2" spans="1:5">
      <c r="B2" t="s" s="2">
        <v>2</v>
      </c>
      <c r="C2" t="s" s="2">
        <v>86</v>
      </c>
      <c r="D2" t="s" s="2">
        <v>2</v>
      </c>
      <c r="E2" t="s" s="2">
        <v>86</v>
      </c>
    </row>
    <row r="3" spans="1:5">
      <c r="A3" t="s" s="3">
        <v>428</v>
      </c>
    </row>
    <row r="4" spans="1:5">
      <c r="A4" t="s" s="4">
        <v>429</v>
      </c>
      <c r="B4" t="n" s="7">
        <v>1913</v>
      </c>
      <c r="C4" t="n" s="7">
        <v>634</v>
      </c>
      <c r="D4" t="n" s="7">
        <v>3053</v>
      </c>
      <c r="E4" t="n" s="7">
        <v>1215</v>
      </c>
    </row>
    <row r="5" spans="1:5">
      <c r="A5" t="s" s="4">
        <v>430</v>
      </c>
    </row>
    <row r="6" spans="1:5">
      <c r="A6" t="s" s="3">
        <v>428</v>
      </c>
    </row>
    <row r="7" spans="1:5">
      <c r="A7" t="s" s="4">
        <v>429</v>
      </c>
      <c r="B7" t="n" s="5">
        <v>37</v>
      </c>
      <c r="C7" t="n" s="5">
        <v>26</v>
      </c>
      <c r="D7" t="n" s="5">
        <v>72</v>
      </c>
      <c r="E7" t="n" s="5">
        <v>48</v>
      </c>
    </row>
    <row r="8" spans="1:5">
      <c r="A8" t="s" s="4">
        <v>431</v>
      </c>
    </row>
    <row r="9" spans="1:5">
      <c r="A9" t="s" s="3">
        <v>428</v>
      </c>
    </row>
    <row r="10" spans="1:5">
      <c r="A10" t="s" s="4">
        <v>429</v>
      </c>
      <c r="B10" t="n" s="5">
        <v>1679</v>
      </c>
      <c r="C10" t="n" s="5">
        <v>365</v>
      </c>
      <c r="D10" t="n" s="5">
        <v>2576</v>
      </c>
      <c r="E10" t="n" s="5">
        <v>694</v>
      </c>
    </row>
    <row r="11" spans="1:5">
      <c r="A11" t="s" s="4">
        <v>432</v>
      </c>
    </row>
    <row r="12" spans="1:5">
      <c r="A12" t="s" s="3">
        <v>428</v>
      </c>
    </row>
    <row r="13" spans="1:5">
      <c r="A13" t="s" s="4">
        <v>429</v>
      </c>
      <c r="B13" t="n" s="5">
        <v>106</v>
      </c>
      <c r="C13" t="n" s="5">
        <v>155</v>
      </c>
      <c r="D13" t="n" s="5">
        <v>207</v>
      </c>
      <c r="E13" t="n" s="5">
        <v>308</v>
      </c>
    </row>
    <row r="14" spans="1:5">
      <c r="A14" t="s" s="4">
        <v>433</v>
      </c>
    </row>
    <row r="15" spans="1:5">
      <c r="A15" t="s" s="3">
        <v>428</v>
      </c>
    </row>
    <row r="16" spans="1:5">
      <c r="A16" t="s" s="4">
        <v>429</v>
      </c>
      <c r="B16" t="n" s="7">
        <v>91</v>
      </c>
      <c r="C16" t="n" s="7">
        <v>88</v>
      </c>
      <c r="D16" t="n" s="7">
        <v>198</v>
      </c>
      <c r="E16" t="n" s="7">
        <v>1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434</v>
      </c>
      <c r="B1" t="s" s="2">
        <v>1</v>
      </c>
    </row>
    <row r="2" spans="1:4">
      <c r="B2" t="s" s="2">
        <v>2</v>
      </c>
      <c r="C2" t="s" s="2">
        <v>86</v>
      </c>
      <c r="D2" t="s" s="2">
        <v>30</v>
      </c>
    </row>
    <row r="3" spans="1:4">
      <c r="A3" t="s" s="3">
        <v>172</v>
      </c>
    </row>
    <row r="4" spans="1:4">
      <c r="A4" t="s" s="4">
        <v>435</v>
      </c>
      <c r="B4" t="s" s="4">
        <v>436</v>
      </c>
      <c r="C4" t="s" s="4">
        <v>437</v>
      </c>
    </row>
    <row r="5" spans="1:4">
      <c r="A5" t="s" s="4">
        <v>438</v>
      </c>
      <c r="D5" t="n" s="7">
        <v>20400000</v>
      </c>
    </row>
    <row r="6" spans="1:4">
      <c r="A6" t="s" s="4">
        <v>439</v>
      </c>
      <c r="B6" t="n" s="7">
        <v>0</v>
      </c>
    </row>
    <row r="7" spans="1:4">
      <c r="A7" t="s" s="4">
        <v>440</v>
      </c>
      <c r="B7" t="n"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441</v>
      </c>
      <c r="B1" t="s" s="2">
        <v>442</v>
      </c>
      <c r="C1" t="s" s="2">
        <v>443</v>
      </c>
      <c r="D1" t="s" s="2">
        <v>289</v>
      </c>
      <c r="E1" t="s" s="2">
        <v>444</v>
      </c>
      <c r="F1" t="s" s="2">
        <v>445</v>
      </c>
    </row>
    <row r="2" spans="1:6">
      <c r="A2" t="s" s="3">
        <v>446</v>
      </c>
    </row>
    <row r="3" spans="1:6">
      <c r="A3" t="s" s="4">
        <v>447</v>
      </c>
      <c r="D3" t="n" s="7">
        <v>1600000</v>
      </c>
    </row>
    <row r="4" spans="1:6">
      <c r="A4" t="s" s="4">
        <v>360</v>
      </c>
      <c r="D4" t="n" s="5">
        <v>3000000</v>
      </c>
    </row>
    <row r="5" spans="1:6">
      <c r="A5" t="s" s="4">
        <v>448</v>
      </c>
      <c r="D5" t="n" s="5">
        <v>3100000</v>
      </c>
    </row>
    <row r="6" spans="1:6">
      <c r="A6" t="s" s="4">
        <v>449</v>
      </c>
    </row>
    <row r="7" spans="1:6">
      <c r="A7" t="s" s="3">
        <v>446</v>
      </c>
    </row>
    <row r="8" spans="1:6">
      <c r="A8" t="s" s="4">
        <v>450</v>
      </c>
      <c r="B8" t="n" s="7">
        <v>-1700000</v>
      </c>
    </row>
    <row r="9" spans="1:6">
      <c r="A9" t="s" s="4">
        <v>451</v>
      </c>
      <c r="E9" t="n" s="7">
        <v>1900000</v>
      </c>
    </row>
    <row r="10" spans="1:6">
      <c r="A10" t="s" s="4">
        <v>452</v>
      </c>
      <c r="B10" t="n" s="7">
        <v>200000</v>
      </c>
    </row>
    <row r="11" spans="1:6">
      <c r="A11" t="s" s="4">
        <v>453</v>
      </c>
    </row>
    <row r="12" spans="1:6">
      <c r="A12" t="s" s="3">
        <v>446</v>
      </c>
    </row>
    <row r="13" spans="1:6">
      <c r="A13" t="s" s="4">
        <v>454</v>
      </c>
      <c r="D13" t="n" s="7">
        <v>0</v>
      </c>
      <c r="F13" t="n" s="7">
        <v>0</v>
      </c>
    </row>
    <row r="14" spans="1:6">
      <c r="A14" t="s" s="4">
        <v>455</v>
      </c>
    </row>
    <row r="15" spans="1:6">
      <c r="A15" t="s" s="3">
        <v>446</v>
      </c>
    </row>
    <row r="16" spans="1:6">
      <c r="A16" t="s" s="4">
        <v>456</v>
      </c>
      <c r="C16" t="n" s="10">
        <v>567000</v>
      </c>
    </row>
    <row r="17" spans="1:6">
      <c r="A17" t="s" s="4">
        <v>457</v>
      </c>
    </row>
    <row r="18" spans="1:6">
      <c r="A18" t="s" s="3">
        <v>446</v>
      </c>
    </row>
    <row r="19" spans="1:6">
      <c r="A19" t="s" s="4">
        <v>456</v>
      </c>
      <c r="C19" t="n" s="10">
        <v>630000</v>
      </c>
    </row>
    <row r="20" spans="1:6">
      <c r="A20" t="s" s="4">
        <v>458</v>
      </c>
    </row>
    <row r="21" spans="1:6">
      <c r="A21" t="s" s="3">
        <v>446</v>
      </c>
    </row>
    <row r="22" spans="1:6">
      <c r="A22" t="s" s="4">
        <v>459</v>
      </c>
      <c r="D22" t="s" s="4">
        <v>460</v>
      </c>
    </row>
    <row r="23" spans="1:6">
      <c r="A23" t="s" s="4">
        <v>461</v>
      </c>
      <c r="D23" t="s" s="4">
        <v>462</v>
      </c>
    </row>
    <row r="24" spans="1:6">
      <c r="A24" t="s" s="4">
        <v>463</v>
      </c>
    </row>
    <row r="25" spans="1:6">
      <c r="A25" t="s" s="3">
        <v>446</v>
      </c>
    </row>
    <row r="26" spans="1:6">
      <c r="A26" t="s" s="4">
        <v>459</v>
      </c>
      <c r="D26" t="s" s="4">
        <v>464</v>
      </c>
    </row>
    <row r="27" spans="1:6">
      <c r="A27" t="s" s="4">
        <v>461</v>
      </c>
      <c r="D27" t="s" s="4">
        <v>4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66</v>
      </c>
      <c r="B1" t="s" s="2">
        <v>289</v>
      </c>
    </row>
    <row r="2" spans="1:2">
      <c r="A2" t="s" s="3">
        <v>467</v>
      </c>
    </row>
    <row r="3" spans="1:2">
      <c r="A3" t="s" s="4">
        <v>468</v>
      </c>
      <c r="B3" t="n" s="7">
        <v>805</v>
      </c>
    </row>
    <row r="4" spans="1:2">
      <c r="A4" t="n" s="5">
        <v>2016</v>
      </c>
      <c r="B4" t="n" s="5">
        <v>1576</v>
      </c>
    </row>
    <row r="5" spans="1:2">
      <c r="A5" t="n" s="5">
        <v>2017</v>
      </c>
      <c r="B5" t="n" s="5">
        <v>1567</v>
      </c>
    </row>
    <row r="6" spans="1:2">
      <c r="A6" t="n" s="5">
        <v>2018</v>
      </c>
      <c r="B6" t="n" s="5">
        <v>1591</v>
      </c>
    </row>
    <row r="7" spans="1:2">
      <c r="A7" t="n" s="5">
        <v>2019</v>
      </c>
      <c r="B7" t="n" s="5">
        <v>1398</v>
      </c>
    </row>
    <row r="8" spans="1:2">
      <c r="A8" t="s" s="4">
        <v>469</v>
      </c>
      <c r="B8" t="n" s="7">
        <v>69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0</v>
      </c>
      <c r="B1" t="s" s="2">
        <v>85</v>
      </c>
      <c r="D1" t="s" s="2">
        <v>1</v>
      </c>
    </row>
    <row r="2" spans="1:5">
      <c r="B2" t="s" s="2">
        <v>2</v>
      </c>
      <c r="C2" t="s" s="2">
        <v>86</v>
      </c>
      <c r="D2" t="s" s="2">
        <v>2</v>
      </c>
      <c r="E2" t="s" s="2">
        <v>86</v>
      </c>
    </row>
    <row r="3" spans="1:5">
      <c r="A3" t="s" s="3">
        <v>471</v>
      </c>
    </row>
    <row r="4" spans="1:5">
      <c r="A4" t="s" s="4">
        <v>472</v>
      </c>
      <c r="B4" t="n" s="7">
        <v>756</v>
      </c>
      <c r="C4" t="n" s="7">
        <v>705</v>
      </c>
      <c r="D4" t="n" s="7">
        <v>755</v>
      </c>
      <c r="E4" t="n" s="7">
        <v>709</v>
      </c>
    </row>
    <row r="5" spans="1:5">
      <c r="A5" t="s" s="4">
        <v>473</v>
      </c>
      <c r="B5" t="n" s="5">
        <v>-6</v>
      </c>
      <c r="C5" t="n" s="5">
        <v>50</v>
      </c>
      <c r="D5" t="n" s="5">
        <v>15</v>
      </c>
      <c r="E5" t="n" s="5">
        <v>53</v>
      </c>
    </row>
    <row r="6" spans="1:5">
      <c r="A6" t="s" s="4">
        <v>474</v>
      </c>
      <c r="B6" t="n" s="5">
        <v>-3</v>
      </c>
      <c r="C6" t="n" s="5">
        <v>-50</v>
      </c>
      <c r="D6" t="n" s="5">
        <v>-23</v>
      </c>
      <c r="E6" t="n" s="5">
        <v>-57</v>
      </c>
    </row>
    <row r="7" spans="1:5">
      <c r="A7" t="s" s="4">
        <v>475</v>
      </c>
      <c r="B7" t="n" s="7">
        <v>747</v>
      </c>
      <c r="C7" t="n" s="7">
        <v>705</v>
      </c>
      <c r="D7" t="n" s="7">
        <v>747</v>
      </c>
      <c r="E7" t="n" s="7">
        <v>7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r="1" spans="1:2">
      <c r="A1" t="s" s="1">
        <v>476</v>
      </c>
      <c r="B1" t="s" s="2">
        <v>1</v>
      </c>
    </row>
    <row r="2" spans="1:2">
      <c r="B2" t="s" s="2">
        <v>2</v>
      </c>
    </row>
    <row r="3" spans="1:2">
      <c r="A3" t="s" s="3">
        <v>180</v>
      </c>
    </row>
    <row r="4" spans="1:2">
      <c r="A4" t="s" s="4">
        <v>477</v>
      </c>
      <c r="B4" t="n" s="5">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t="s" s="1">
        <v>478</v>
      </c>
      <c r="C1" t="s" s="2">
        <v>85</v>
      </c>
      <c r="F1" t="s" s="2">
        <v>1</v>
      </c>
    </row>
    <row r="2" spans="1:7">
      <c r="C2" t="s" s="2">
        <v>2</v>
      </c>
      <c r="E2" t="s" s="2">
        <v>86</v>
      </c>
      <c r="F2" t="s" s="2">
        <v>2</v>
      </c>
      <c r="G2" t="s" s="2">
        <v>86</v>
      </c>
    </row>
    <row r="3" spans="1:7">
      <c r="A3" t="s" s="3">
        <v>479</v>
      </c>
    </row>
    <row r="4" spans="1:7">
      <c r="A4" t="s" s="4">
        <v>480</v>
      </c>
      <c r="C4" t="n" s="7">
        <v>10484</v>
      </c>
      <c r="E4" t="n" s="7">
        <v>6407</v>
      </c>
      <c r="F4" t="n" s="7">
        <v>16348</v>
      </c>
      <c r="G4" t="n" s="7">
        <v>10304</v>
      </c>
    </row>
    <row r="5" spans="1:7">
      <c r="A5" t="s" s="4">
        <v>481</v>
      </c>
    </row>
    <row r="6" spans="1:7">
      <c r="A6" t="s" s="3">
        <v>479</v>
      </c>
    </row>
    <row r="7" spans="1:7">
      <c r="A7" t="s" s="4">
        <v>480</v>
      </c>
      <c r="C7" t="n" s="5">
        <v>922</v>
      </c>
      <c r="E7" t="n" s="5">
        <v>235</v>
      </c>
      <c r="F7" t="n" s="5">
        <v>1186</v>
      </c>
      <c r="G7" t="n" s="5">
        <v>584</v>
      </c>
    </row>
    <row r="8" spans="1:7">
      <c r="A8" t="s" s="4">
        <v>482</v>
      </c>
    </row>
    <row r="9" spans="1:7">
      <c r="A9" t="s" s="3">
        <v>479</v>
      </c>
    </row>
    <row r="10" spans="1:7">
      <c r="A10" t="s" s="4">
        <v>480</v>
      </c>
      <c r="C10" t="n" s="7">
        <v>9562</v>
      </c>
      <c r="E10" t="n" s="7">
        <v>6172</v>
      </c>
      <c r="F10" t="n" s="7">
        <v>15162</v>
      </c>
      <c r="G10" t="n" s="7">
        <v>9720</v>
      </c>
    </row>
    <row r="11" spans="1:7">
      <c r="A11" t="s" s="4">
        <v>483</v>
      </c>
    </row>
    <row r="12" spans="1:7">
      <c r="A12" t="s" s="3">
        <v>484</v>
      </c>
    </row>
    <row r="13" spans="1:7">
      <c r="A13" t="s" s="4">
        <v>485</v>
      </c>
      <c r="C13" t="s" s="4">
        <v>385</v>
      </c>
      <c r="E13" t="s" s="4">
        <v>385</v>
      </c>
      <c r="F13" t="s" s="4">
        <v>385</v>
      </c>
      <c r="G13" t="s" s="4">
        <v>385</v>
      </c>
    </row>
    <row r="14" spans="1:7">
      <c r="A14" t="s" s="4">
        <v>486</v>
      </c>
    </row>
    <row r="15" spans="1:7">
      <c r="A15" t="s" s="3">
        <v>484</v>
      </c>
    </row>
    <row r="16" spans="1:7">
      <c r="A16" t="s" s="4">
        <v>485</v>
      </c>
      <c r="C16" t="s" s="4">
        <v>487</v>
      </c>
      <c r="E16" t="s" s="4">
        <v>488</v>
      </c>
      <c r="F16" t="s" s="4">
        <v>489</v>
      </c>
      <c r="G16" t="s" s="4">
        <v>490</v>
      </c>
    </row>
    <row r="17" spans="1:7">
      <c r="A17" t="s" s="4">
        <v>491</v>
      </c>
    </row>
    <row r="18" spans="1:7">
      <c r="A18" t="s" s="3">
        <v>484</v>
      </c>
    </row>
    <row r="19" spans="1:7">
      <c r="A19" t="s" s="4">
        <v>485</v>
      </c>
      <c r="C19" t="s" s="4">
        <v>492</v>
      </c>
      <c r="E19" t="s" s="4">
        <v>493</v>
      </c>
      <c r="F19" t="s" s="4">
        <v>494</v>
      </c>
      <c r="G19" t="s" s="4">
        <v>495</v>
      </c>
    </row>
    <row r="20" spans="1:7">
      <c r="A20" t="s" s="4">
        <v>496</v>
      </c>
    </row>
    <row r="21" spans="1:7">
      <c r="A21" t="s" s="3">
        <v>484</v>
      </c>
    </row>
    <row r="22" spans="1:7">
      <c r="A22" t="s" s="4">
        <v>485</v>
      </c>
      <c r="E22" t="s" s="4">
        <v>497</v>
      </c>
      <c r="G22" t="s" s="4">
        <v>464</v>
      </c>
    </row>
    <row r="23" spans="1:7">
      <c r="A23" t="s" s="4">
        <v>498</v>
      </c>
    </row>
    <row r="24" spans="1:7">
      <c r="A24" t="s" s="3">
        <v>484</v>
      </c>
    </row>
    <row r="25" spans="1:7">
      <c r="A25" t="s" s="4">
        <v>485</v>
      </c>
      <c r="C25" t="s" s="4">
        <v>493</v>
      </c>
      <c r="E25" t="s" s="4">
        <v>499</v>
      </c>
      <c r="F25" t="s" s="4">
        <v>493</v>
      </c>
      <c r="G25" t="s" s="4">
        <v>500</v>
      </c>
    </row>
    <row r="26" spans="1:7">
      <c r="A26" t="s" s="4">
        <v>501</v>
      </c>
    </row>
    <row r="27" spans="1:7">
      <c r="A27" t="s" s="3">
        <v>484</v>
      </c>
    </row>
    <row r="28" spans="1:7">
      <c r="A28" t="s" s="4">
        <v>485</v>
      </c>
      <c r="C28" t="s" s="4">
        <v>488</v>
      </c>
      <c r="D28" t="s" s="4">
        <v>502</v>
      </c>
      <c r="E28" t="s" s="4">
        <v>492</v>
      </c>
      <c r="F28" t="s" s="4">
        <v>503</v>
      </c>
      <c r="G28" t="s" s="4">
        <v>464</v>
      </c>
    </row>
    <row r="29" spans="1:7">
      <c r="A29" t="s" s="4">
        <v>504</v>
      </c>
    </row>
    <row r="30" spans="1:7">
      <c r="A30" t="s" s="3">
        <v>484</v>
      </c>
    </row>
    <row r="31" spans="1:7">
      <c r="A31" t="s" s="4">
        <v>485</v>
      </c>
      <c r="B31" t="s" s="4">
        <v>505</v>
      </c>
      <c r="C31" t="s" s="4">
        <v>506</v>
      </c>
      <c r="E31" t="s" s="4">
        <v>507</v>
      </c>
      <c r="F31" t="s" s="4">
        <v>508</v>
      </c>
      <c r="G31" t="s" s="4">
        <v>509</v>
      </c>
    </row>
    <row r="32" spans="1:7">
      <c r="A32" t="n"/>
    </row>
    <row r="33" spans="1:7">
      <c r="A33" t="s" s="4">
        <v>502</v>
      </c>
      <c r="B33" t="s" s="4">
        <v>510</v>
      </c>
    </row>
    <row r="34" spans="1:7">
      <c r="A34" t="s" s="4">
        <v>505</v>
      </c>
      <c r="B34" t="s" s="4">
        <v>511</v>
      </c>
    </row>
  </sheetData>
  <mergeCells count="7">
    <mergeCell ref="A1:B2"/>
    <mergeCell ref="C1:E1"/>
    <mergeCell ref="F1:G1"/>
    <mergeCell ref="C2:D2"/>
    <mergeCell ref="A32:F32"/>
    <mergeCell ref="B33:F33"/>
    <mergeCell ref="B34:F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2</v>
      </c>
      <c r="B1" t="s" s="2">
        <v>1</v>
      </c>
      <c r="C1" t="s" s="2">
        <v>513</v>
      </c>
    </row>
    <row r="2" spans="1:3">
      <c r="B2" t="s" s="2">
        <v>2</v>
      </c>
      <c r="C2" t="s" s="2">
        <v>30</v>
      </c>
    </row>
    <row r="3" spans="1:3">
      <c r="A3" t="s" s="4">
        <v>514</v>
      </c>
    </row>
    <row r="4" spans="1:3">
      <c r="A4" t="s" s="3">
        <v>515</v>
      </c>
    </row>
    <row r="5" spans="1:3">
      <c r="A5" t="s" s="4">
        <v>516</v>
      </c>
      <c r="B5" t="s" s="4">
        <v>517</v>
      </c>
    </row>
    <row r="6" spans="1:3">
      <c r="A6" t="s" s="4">
        <v>518</v>
      </c>
    </row>
    <row r="7" spans="1:3">
      <c r="A7" t="s" s="3">
        <v>515</v>
      </c>
    </row>
    <row r="8" spans="1:3">
      <c r="A8" t="s" s="4">
        <v>516</v>
      </c>
      <c r="B8" t="s" s="4">
        <v>519</v>
      </c>
    </row>
    <row r="9" spans="1:3">
      <c r="A9" t="s" s="4">
        <v>520</v>
      </c>
    </row>
    <row r="10" spans="1:3">
      <c r="A10" t="s" s="3">
        <v>515</v>
      </c>
    </row>
    <row r="11" spans="1:3">
      <c r="A11" t="s" s="4">
        <v>516</v>
      </c>
      <c r="B11" t="s" s="4">
        <v>464</v>
      </c>
      <c r="C11" t="s" s="4">
        <v>521</v>
      </c>
    </row>
    <row r="12" spans="1:3">
      <c r="A12" t="s" s="4">
        <v>522</v>
      </c>
    </row>
    <row r="13" spans="1:3">
      <c r="A13" t="s" s="3">
        <v>515</v>
      </c>
    </row>
    <row r="14" spans="1:3">
      <c r="A14" t="s" s="4">
        <v>516</v>
      </c>
      <c r="B14" t="s" s="4">
        <v>500</v>
      </c>
      <c r="C14" t="s" s="4">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3</v>
      </c>
      <c r="B1" t="s" s="2">
        <v>85</v>
      </c>
      <c r="D1" t="s" s="2">
        <v>1</v>
      </c>
    </row>
    <row r="2" spans="1:5">
      <c r="B2" t="s" s="2">
        <v>2</v>
      </c>
      <c r="C2" t="s" s="2">
        <v>86</v>
      </c>
      <c r="D2" t="s" s="2">
        <v>2</v>
      </c>
      <c r="E2" t="s" s="2">
        <v>86</v>
      </c>
    </row>
    <row r="3" spans="1:5">
      <c r="A3" t="s" s="4">
        <v>514</v>
      </c>
    </row>
    <row r="4" spans="1:5">
      <c r="A4" t="s" s="3">
        <v>515</v>
      </c>
    </row>
    <row r="5" spans="1:5">
      <c r="A5" t="s" s="4">
        <v>524</v>
      </c>
      <c r="B5" t="s" s="4">
        <v>525</v>
      </c>
      <c r="D5" t="s" s="4">
        <v>526</v>
      </c>
    </row>
    <row r="6" spans="1:5">
      <c r="A6" t="s" s="4">
        <v>518</v>
      </c>
    </row>
    <row r="7" spans="1:5">
      <c r="A7" t="s" s="3">
        <v>515</v>
      </c>
    </row>
    <row r="8" spans="1:5">
      <c r="A8" t="s" s="4">
        <v>524</v>
      </c>
      <c r="B8" t="s" s="4">
        <v>492</v>
      </c>
      <c r="D8" t="s" s="4">
        <v>464</v>
      </c>
      <c r="E8" t="s" s="4">
        <v>503</v>
      </c>
    </row>
    <row r="9" spans="1:5">
      <c r="A9" t="s" s="4">
        <v>527</v>
      </c>
    </row>
    <row r="10" spans="1:5">
      <c r="A10" t="s" s="3">
        <v>515</v>
      </c>
    </row>
    <row r="11" spans="1:5">
      <c r="A11" t="s" s="4">
        <v>524</v>
      </c>
      <c r="B11" t="s" s="4">
        <v>488</v>
      </c>
      <c r="C11" t="s" s="4">
        <v>497</v>
      </c>
      <c r="D11" t="s" s="4">
        <v>488</v>
      </c>
      <c r="E11" t="s" s="4">
        <v>492</v>
      </c>
    </row>
    <row r="12" spans="1:5">
      <c r="A12" t="n"/>
    </row>
    <row r="13" spans="1:5">
      <c r="A13" t="s" s="4">
        <v>502</v>
      </c>
      <c r="B13" t="s" s="4">
        <v>528</v>
      </c>
    </row>
  </sheetData>
  <mergeCells count="5">
    <mergeCell ref="A1:A2"/>
    <mergeCell ref="B1:C1"/>
    <mergeCell ref="D1:E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86</v>
      </c>
    </row>
    <row r="3" spans="1:3">
      <c r="A3" t="s" s="3">
        <v>111</v>
      </c>
    </row>
    <row r="4" spans="1:3">
      <c r="A4" t="s" s="4">
        <v>101</v>
      </c>
      <c r="B4" t="n" s="7">
        <v>-11610</v>
      </c>
      <c r="C4" t="n" s="7">
        <v>-8294</v>
      </c>
    </row>
    <row r="5" spans="1:3">
      <c r="A5" t="s" s="3">
        <v>112</v>
      </c>
    </row>
    <row r="6" spans="1:3">
      <c r="A6" t="s" s="4">
        <v>113</v>
      </c>
      <c r="B6" t="n" s="5">
        <v>3053</v>
      </c>
      <c r="C6" t="n" s="5">
        <v>1215</v>
      </c>
    </row>
    <row r="7" spans="1:3">
      <c r="A7" t="s" s="4">
        <v>114</v>
      </c>
      <c r="B7" t="n" s="5">
        <v>1959</v>
      </c>
      <c r="C7" t="n" s="5">
        <v>1998</v>
      </c>
    </row>
    <row r="8" spans="1:3">
      <c r="A8" t="s" s="4">
        <v>115</v>
      </c>
      <c r="B8" t="n" s="5">
        <v>131</v>
      </c>
      <c r="C8" t="n" s="5">
        <v>111</v>
      </c>
    </row>
    <row r="9" spans="1:3">
      <c r="A9" t="s" s="4">
        <v>116</v>
      </c>
      <c r="B9" t="n" s="5">
        <v>130</v>
      </c>
      <c r="C9" t="n" s="5">
        <v>239</v>
      </c>
    </row>
    <row r="10" spans="1:3">
      <c r="A10" t="s" s="4">
        <v>117</v>
      </c>
      <c r="B10" t="n" s="5">
        <v>86</v>
      </c>
      <c r="C10" t="n" s="5">
        <v>-153</v>
      </c>
    </row>
    <row r="11" spans="1:3">
      <c r="A11" t="s" s="4">
        <v>118</v>
      </c>
      <c r="B11" t="n" s="5">
        <v>59</v>
      </c>
      <c r="C11" t="n" s="5">
        <v>126</v>
      </c>
    </row>
    <row r="12" spans="1:3">
      <c r="A12" t="s" s="4">
        <v>119</v>
      </c>
      <c r="B12" t="n" s="5">
        <v>21</v>
      </c>
      <c r="C12" t="n" s="5">
        <v>43</v>
      </c>
    </row>
    <row r="13" spans="1:3">
      <c r="A13" t="s" s="4">
        <v>120</v>
      </c>
      <c r="B13" t="n" s="5">
        <v>21</v>
      </c>
      <c r="C13" t="n" s="5">
        <v>41</v>
      </c>
    </row>
    <row r="14" spans="1:3">
      <c r="A14" t="s" s="4">
        <v>121</v>
      </c>
      <c r="B14" t="n" s="5">
        <v>15</v>
      </c>
      <c r="C14" t="n" s="5">
        <v>48</v>
      </c>
    </row>
    <row r="15" spans="1:3">
      <c r="A15" t="s" s="3">
        <v>122</v>
      </c>
    </row>
    <row r="16" spans="1:3">
      <c r="A16" t="s" s="4">
        <v>123</v>
      </c>
      <c r="B16" t="n" s="5">
        <v>3472</v>
      </c>
      <c r="C16" t="n" s="5">
        <v>5724</v>
      </c>
    </row>
    <row r="17" spans="1:3">
      <c r="A17" t="s" s="4">
        <v>54</v>
      </c>
      <c r="B17" t="n" s="5">
        <v>714</v>
      </c>
      <c r="C17" t="n" s="5">
        <v>153</v>
      </c>
    </row>
    <row r="18" spans="1:3">
      <c r="A18" t="s" s="4">
        <v>50</v>
      </c>
      <c r="B18" t="n" s="5">
        <v>549</v>
      </c>
      <c r="C18" t="n" s="5">
        <v>610</v>
      </c>
    </row>
    <row r="19" spans="1:3">
      <c r="A19" t="s" s="4">
        <v>124</v>
      </c>
      <c r="B19" t="n" s="5">
        <v>239</v>
      </c>
      <c r="C19" t="n" s="5">
        <v>-213</v>
      </c>
    </row>
    <row r="20" spans="1:3">
      <c r="A20" t="s" s="4">
        <v>125</v>
      </c>
      <c r="B20" t="n" s="5">
        <v>60</v>
      </c>
      <c r="C20" t="n" s="5">
        <v>5281</v>
      </c>
    </row>
    <row r="21" spans="1:3">
      <c r="A21" t="s" s="4">
        <v>52</v>
      </c>
      <c r="B21" t="n" s="5">
        <v>4</v>
      </c>
      <c r="C21" t="n" s="5">
        <v>4</v>
      </c>
    </row>
    <row r="22" spans="1:3">
      <c r="A22" t="s" s="4">
        <v>37</v>
      </c>
      <c r="B22" t="n" s="5">
        <v>-1520</v>
      </c>
      <c r="C22" t="n" s="5">
        <v>-4683</v>
      </c>
    </row>
    <row r="23" spans="1:3">
      <c r="A23" t="s" s="4">
        <v>126</v>
      </c>
      <c r="B23" t="n" s="5">
        <v>-1700</v>
      </c>
    </row>
    <row r="24" spans="1:3">
      <c r="A24" t="s" s="4">
        <v>127</v>
      </c>
      <c r="B24" t="n" s="5">
        <v>-3633</v>
      </c>
      <c r="C24" t="n" s="5">
        <v>-2443</v>
      </c>
    </row>
    <row r="25" spans="1:3">
      <c r="A25" t="s" s="4">
        <v>128</v>
      </c>
      <c r="B25" t="n" s="5">
        <v>-7950</v>
      </c>
      <c r="C25" t="n" s="5">
        <v>-193</v>
      </c>
    </row>
    <row r="26" spans="1:3">
      <c r="A26" t="s" s="3">
        <v>129</v>
      </c>
    </row>
    <row r="27" spans="1:3">
      <c r="A27" t="s" s="4">
        <v>130</v>
      </c>
      <c r="B27" t="n" s="5">
        <v>8235</v>
      </c>
      <c r="C27" t="n" s="5">
        <v>4065</v>
      </c>
    </row>
    <row r="28" spans="1:3">
      <c r="A28" t="s" s="4">
        <v>33</v>
      </c>
      <c r="B28" t="n" s="5">
        <v>2422</v>
      </c>
      <c r="C28" t="n" s="5">
        <v>-192</v>
      </c>
    </row>
    <row r="29" spans="1:3">
      <c r="A29" t="s" s="4">
        <v>131</v>
      </c>
      <c r="B29" t="n" s="5">
        <v>-429</v>
      </c>
      <c r="C29" t="n" s="5">
        <v>-2140</v>
      </c>
    </row>
    <row r="30" spans="1:3">
      <c r="A30" t="s" s="4">
        <v>132</v>
      </c>
      <c r="B30" t="n" s="5">
        <v>10228</v>
      </c>
      <c r="C30" t="n" s="5">
        <v>1733</v>
      </c>
    </row>
    <row r="31" spans="1:3">
      <c r="A31" t="s" s="3">
        <v>133</v>
      </c>
    </row>
    <row r="32" spans="1:3">
      <c r="A32" t="s" s="4">
        <v>134</v>
      </c>
      <c r="B32" t="n" s="5">
        <v>293</v>
      </c>
      <c r="C32" t="n" s="5">
        <v>1138</v>
      </c>
    </row>
    <row r="33" spans="1:3">
      <c r="A33" t="s" s="4">
        <v>135</v>
      </c>
      <c r="B33" t="n" s="5">
        <v>55</v>
      </c>
    </row>
    <row r="34" spans="1:3">
      <c r="A34" t="s" s="4">
        <v>136</v>
      </c>
      <c r="B34" t="n" s="5">
        <v>-2</v>
      </c>
    </row>
    <row r="35" spans="1:3">
      <c r="A35" t="s" s="4">
        <v>137</v>
      </c>
      <c r="C35" t="n" s="5">
        <v>-633</v>
      </c>
    </row>
    <row r="36" spans="1:3">
      <c r="A36" t="s" s="4">
        <v>138</v>
      </c>
      <c r="B36" t="n" s="5">
        <v>346</v>
      </c>
      <c r="C36" t="n" s="5">
        <v>505</v>
      </c>
    </row>
    <row r="37" spans="1:3">
      <c r="A37" t="s" s="4">
        <v>139</v>
      </c>
      <c r="B37" t="n" s="5">
        <v>-18</v>
      </c>
      <c r="C37" t="n" s="5">
        <v>31</v>
      </c>
    </row>
    <row r="38" spans="1:3">
      <c r="A38" t="s" s="4">
        <v>140</v>
      </c>
      <c r="B38" t="n" s="5">
        <v>2606</v>
      </c>
      <c r="C38" t="n" s="5">
        <v>2076</v>
      </c>
    </row>
    <row r="39" spans="1:3">
      <c r="A39" t="s" s="4">
        <v>141</v>
      </c>
      <c r="B39" t="n" s="5">
        <v>15501</v>
      </c>
      <c r="C39" t="n" s="5">
        <v>14371</v>
      </c>
    </row>
    <row r="40" spans="1:3">
      <c r="A40" t="s" s="4">
        <v>142</v>
      </c>
      <c r="B40" t="n" s="7">
        <v>18107</v>
      </c>
      <c r="C40" t="n" s="7">
        <v>164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9</v>
      </c>
      <c r="B1" t="s" s="2">
        <v>2</v>
      </c>
      <c r="C1" t="s" s="2">
        <v>30</v>
      </c>
    </row>
    <row r="2" spans="1:3">
      <c r="A2" t="s" s="3">
        <v>530</v>
      </c>
    </row>
    <row r="3" spans="1:3">
      <c r="A3" t="s" s="4">
        <v>531</v>
      </c>
      <c r="B3" t="n" s="7">
        <v>4975</v>
      </c>
      <c r="C3" t="n" s="7">
        <v>13339</v>
      </c>
    </row>
    <row r="4" spans="1:3">
      <c r="A4" t="s" s="4">
        <v>532</v>
      </c>
    </row>
    <row r="5" spans="1:3">
      <c r="A5" t="s" s="3">
        <v>530</v>
      </c>
    </row>
    <row r="6" spans="1:3">
      <c r="A6" t="s" s="4">
        <v>531</v>
      </c>
      <c r="B6" t="n" s="5">
        <v>4975</v>
      </c>
      <c r="C6" t="n" s="5">
        <v>13339</v>
      </c>
    </row>
    <row r="7" spans="1:3">
      <c r="A7" t="s" s="4">
        <v>533</v>
      </c>
    </row>
    <row r="8" spans="1:3">
      <c r="A8" t="s" s="3">
        <v>530</v>
      </c>
    </row>
    <row r="9" spans="1:3">
      <c r="A9" t="s" s="4">
        <v>531</v>
      </c>
      <c r="B9" t="n" s="5">
        <v>4713</v>
      </c>
      <c r="C9" t="n" s="5">
        <v>13072</v>
      </c>
    </row>
    <row r="10" spans="1:3">
      <c r="A10" t="s" s="4">
        <v>534</v>
      </c>
    </row>
    <row r="11" spans="1:3">
      <c r="A11" t="s" s="3">
        <v>530</v>
      </c>
    </row>
    <row r="12" spans="1:3">
      <c r="A12" t="s" s="4">
        <v>531</v>
      </c>
      <c r="B12" t="n" s="5">
        <v>262</v>
      </c>
      <c r="C12" t="n" s="5">
        <v>267</v>
      </c>
    </row>
    <row r="13" spans="1:3">
      <c r="A13" t="s" s="4">
        <v>535</v>
      </c>
    </row>
    <row r="14" spans="1:3">
      <c r="A14" t="s" s="3">
        <v>530</v>
      </c>
    </row>
    <row r="15" spans="1:3">
      <c r="A15" t="s" s="4">
        <v>531</v>
      </c>
      <c r="B15" t="n" s="5">
        <v>4975</v>
      </c>
      <c r="C15" t="n" s="5">
        <v>13339</v>
      </c>
    </row>
    <row r="16" spans="1:3">
      <c r="A16" t="s" s="4">
        <v>536</v>
      </c>
    </row>
    <row r="17" spans="1:3">
      <c r="A17" t="s" s="3">
        <v>530</v>
      </c>
    </row>
    <row r="18" spans="1:3">
      <c r="A18" t="s" s="4">
        <v>531</v>
      </c>
      <c r="B18" t="n" s="5">
        <v>4713</v>
      </c>
      <c r="C18" t="n" s="5">
        <v>13072</v>
      </c>
    </row>
    <row r="19" spans="1:3">
      <c r="A19" t="s" s="4">
        <v>537</v>
      </c>
    </row>
    <row r="20" spans="1:3">
      <c r="A20" t="s" s="3">
        <v>530</v>
      </c>
    </row>
    <row r="21" spans="1:3">
      <c r="A21" t="s" s="4">
        <v>531</v>
      </c>
      <c r="B21" t="n" s="7">
        <v>262</v>
      </c>
      <c r="C21" t="n" s="7">
        <v>2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r="A1" t="s" s="1">
        <v>538</v>
      </c>
      <c r="B1" t="s" s="2">
        <v>539</v>
      </c>
    </row>
    <row r="2" spans="1:2">
      <c r="A2" t="s" s="3">
        <v>540</v>
      </c>
    </row>
    <row r="3" spans="1:2">
      <c r="A3" t="s" s="4">
        <v>541</v>
      </c>
      <c r="B3" t="n" s="5">
        <v>200000</v>
      </c>
    </row>
    <row r="4" spans="1:2">
      <c r="A4" t="s" s="4">
        <v>542</v>
      </c>
      <c r="B4" t="n" s="7">
        <v>1</v>
      </c>
    </row>
    <row r="5" spans="1:2">
      <c r="A5" t="s" s="4">
        <v>543</v>
      </c>
      <c r="B5" t="n" s="7">
        <v>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The Company and Summar</vt:lpstr>
      <vt:lpstr>Note 2 - Goodwill and Other Int</vt:lpstr>
      <vt:lpstr>Note 3 - Loss per Share</vt:lpstr>
      <vt:lpstr>Note 4 - Other Financial Inform</vt:lpstr>
      <vt:lpstr>Note 5 - Investments</vt:lpstr>
      <vt:lpstr>Note 6 - Long-Term Debt and Lin</vt:lpstr>
      <vt:lpstr>Note 7 - Equity</vt:lpstr>
      <vt:lpstr>Note 8 - Income Taxes</vt:lpstr>
      <vt:lpstr>Note 9 - Commitments and Contin</vt:lpstr>
      <vt:lpstr>Note 10 - Business Segment and </vt:lpstr>
      <vt:lpstr>Note 11 - Concentrations</vt:lpstr>
      <vt:lpstr>Note 12 - Fair Value Measuremen</vt:lpstr>
      <vt:lpstr>Note 13 - Subsequent Events</vt:lpstr>
      <vt:lpstr>Accounting Policies, by Policy </vt:lpstr>
      <vt:lpstr>Note 2 - Goodwill and Other I21</vt:lpstr>
      <vt:lpstr>Note 3 - Loss per Share (Tables</vt:lpstr>
      <vt:lpstr>Note 4 - Other Financial Info23</vt:lpstr>
      <vt:lpstr>Note 5 - Investments (Tables)</vt:lpstr>
      <vt:lpstr>Note 6 - Long-Term Debt and L25</vt:lpstr>
      <vt:lpstr>Note 7 - Equity (Tables)</vt:lpstr>
      <vt:lpstr>Note 9 - Commitments and Cont27</vt:lpstr>
      <vt:lpstr>Note 10 - Business Segment an28</vt:lpstr>
      <vt:lpstr>Note 11 - Concentrations (Table</vt:lpstr>
      <vt:lpstr>Note 12 - Fair Value Measurem30</vt:lpstr>
      <vt:lpstr>Note 1 - The Company and Summ31</vt:lpstr>
      <vt:lpstr>Note 2 - Goodwill and Other I32</vt:lpstr>
      <vt:lpstr>Note 2 - Goodwill and Other I33</vt:lpstr>
      <vt:lpstr>Note 3 - Loss per Share (Detail</vt:lpstr>
      <vt:lpstr>Note 3 - Loss per Share (Deta35</vt:lpstr>
      <vt:lpstr>Note 4 - Other Financial Info36</vt:lpstr>
      <vt:lpstr>Note 4 - Other Financial Info37</vt:lpstr>
      <vt:lpstr>Note 4 - Other Financial Info38</vt:lpstr>
      <vt:lpstr>Note 4 - Other Financial Info39</vt:lpstr>
      <vt:lpstr>Note 4 - Other Financial Info40</vt:lpstr>
      <vt:lpstr>Note 4 - Other Financial Info41</vt:lpstr>
      <vt:lpstr>Note 4 - Other Financial Info42</vt:lpstr>
      <vt:lpstr>Note 5 - Investments (Details)</vt:lpstr>
      <vt:lpstr>Note 5 - Investments (Details) </vt:lpstr>
      <vt:lpstr>Note 5 - Investments (Details45</vt:lpstr>
      <vt:lpstr>Note 5 - Investments (Details46</vt:lpstr>
      <vt:lpstr>Note 6 - Long-Term Debt and L47</vt:lpstr>
      <vt:lpstr>Note 6 - Long-Term Debt and L48</vt:lpstr>
      <vt:lpstr>Note 6 - Long-Term Debt and L49</vt:lpstr>
      <vt:lpstr>Note 7 - Equity (Details)</vt:lpstr>
      <vt:lpstr>Note 7 - Equity (Details) - Sha</vt:lpstr>
      <vt:lpstr>Note 8 - Income Taxes (Details)</vt:lpstr>
      <vt:lpstr>Note 9 - Commitments and Cont53</vt:lpstr>
      <vt:lpstr>Note 9 - Commitments and Cont54</vt:lpstr>
      <vt:lpstr>Note 9 - Commitments and Cont55</vt:lpstr>
      <vt:lpstr>Note 10 - Business Segment an56</vt:lpstr>
      <vt:lpstr>Note 10 - Business Segment an57</vt:lpstr>
      <vt:lpstr>Note 11 - Concentrations (Detai</vt:lpstr>
      <vt:lpstr>Note 11 - Concentrations (Det59</vt:lpstr>
      <vt:lpstr>Note 12 - Fair Value Measurem60</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7:35Z</dcterms:created>
  <dcterms:modified xmlns:dcterms="http://purl.org/dc/terms/" xmlns:xsi="http://www.w3.org/2001/XMLSchema-instance" xsi:type="dcterms:W3CDTF">2015-08-06T18:07:35Z</dcterms:modified>
  <dc:title xmlns:dc="http://purl.org/dc/elements/1.1/">Untitled</dc:title>
  <dc:description xmlns:dc="http://purl.org/dc/elements/1.1/"/>
  <dc:subject xmlns:dc="http://purl.org/dc/elements/1.1/"/>
  <cp:keywords/>
  <cp:category/>
</cp:coreProperties>
</file>